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Fair value estimates" sheetId="15" state="visible" r:id="rId15"/>
    <sheet xmlns:r="http://schemas.openxmlformats.org/officeDocument/2006/relationships" name="Goodwill"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ther comprehensive income (l_2"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net and allowance for _2" sheetId="22" state="visible" r:id="rId22"/>
    <sheet xmlns:r="http://schemas.openxmlformats.org/officeDocument/2006/relationships" name="Other assets (Tables)" sheetId="23" state="visible" r:id="rId23"/>
    <sheet xmlns:r="http://schemas.openxmlformats.org/officeDocument/2006/relationships" name="Leases (Tables)" sheetId="24" state="visible" r:id="rId24"/>
    <sheet xmlns:r="http://schemas.openxmlformats.org/officeDocument/2006/relationships" name="Fair value estimates (Tables)" sheetId="25" state="visible" r:id="rId25"/>
    <sheet xmlns:r="http://schemas.openxmlformats.org/officeDocument/2006/relationships" name="Goodwill (Tables)" sheetId="26" state="visible" r:id="rId26"/>
    <sheet xmlns:r="http://schemas.openxmlformats.org/officeDocument/2006/relationships" name="Summary of Significant Accoun_3" sheetId="27" state="visible" r:id="rId27"/>
    <sheet xmlns:r="http://schemas.openxmlformats.org/officeDocument/2006/relationships" name="Other comprehensive income (l_3" sheetId="28" state="visible" r:id="rId28"/>
    <sheet xmlns:r="http://schemas.openxmlformats.org/officeDocument/2006/relationships" name="Other comprehensive income (l_4" sheetId="29" state="visible" r:id="rId29"/>
    <sheet xmlns:r="http://schemas.openxmlformats.org/officeDocument/2006/relationships" name="Earnings per share - Additional" sheetId="30" state="visible" r:id="rId30"/>
    <sheet xmlns:r="http://schemas.openxmlformats.org/officeDocument/2006/relationships" name="Earnings per share - Computatio" sheetId="31" state="visible" r:id="rId31"/>
    <sheet xmlns:r="http://schemas.openxmlformats.org/officeDocument/2006/relationships" name="Investment Securities - Schedul" sheetId="32" state="visible" r:id="rId32"/>
    <sheet xmlns:r="http://schemas.openxmlformats.org/officeDocument/2006/relationships" name="Investment Securities - Additio" sheetId="33" state="visible" r:id="rId33"/>
    <sheet xmlns:r="http://schemas.openxmlformats.org/officeDocument/2006/relationships" name="Investment Securities - Sched_2" sheetId="34" state="visible" r:id="rId34"/>
    <sheet xmlns:r="http://schemas.openxmlformats.org/officeDocument/2006/relationships" name="Investment Securities Available" sheetId="35" state="visible" r:id="rId35"/>
    <sheet xmlns:r="http://schemas.openxmlformats.org/officeDocument/2006/relationships" name="Loans, Net and Allowance for _3" sheetId="36" state="visible" r:id="rId36"/>
    <sheet xmlns:r="http://schemas.openxmlformats.org/officeDocument/2006/relationships" name="Loans, Net and Allowance for _4" sheetId="37" state="visible" r:id="rId37"/>
    <sheet xmlns:r="http://schemas.openxmlformats.org/officeDocument/2006/relationships" name="Loans, Net and Allowance for _5" sheetId="38" state="visible" r:id="rId38"/>
    <sheet xmlns:r="http://schemas.openxmlformats.org/officeDocument/2006/relationships" name="Loans, Net and Allowance for _6" sheetId="39" state="visible" r:id="rId39"/>
    <sheet xmlns:r="http://schemas.openxmlformats.org/officeDocument/2006/relationships" name="Loans, Net and Allowance for _7" sheetId="40" state="visible" r:id="rId40"/>
    <sheet xmlns:r="http://schemas.openxmlformats.org/officeDocument/2006/relationships" name="Loans, Net and Allowance for _8" sheetId="41" state="visible" r:id="rId41"/>
    <sheet xmlns:r="http://schemas.openxmlformats.org/officeDocument/2006/relationships" name="Loans, net and allowance for _9" sheetId="42" state="visible" r:id="rId42"/>
    <sheet xmlns:r="http://schemas.openxmlformats.org/officeDocument/2006/relationships" name="Other Assets - Components of Ot" sheetId="43" state="visible" r:id="rId43"/>
    <sheet xmlns:r="http://schemas.openxmlformats.org/officeDocument/2006/relationships" name="Leases - Additional Information" sheetId="44" state="visible" r:id="rId44"/>
    <sheet xmlns:r="http://schemas.openxmlformats.org/officeDocument/2006/relationships" name="Leases - Summary of Other Infor" sheetId="45" state="visible" r:id="rId45"/>
    <sheet xmlns:r="http://schemas.openxmlformats.org/officeDocument/2006/relationships" name="Leases - Summary of Lease Payme" sheetId="46" state="visible" r:id="rId46"/>
    <sheet xmlns:r="http://schemas.openxmlformats.org/officeDocument/2006/relationships" name="Fair value estimates - Financia" sheetId="47" state="visible" r:id="rId47"/>
    <sheet xmlns:r="http://schemas.openxmlformats.org/officeDocument/2006/relationships" name="Fair value estimates - Summary " sheetId="48" state="visible" r:id="rId48"/>
    <sheet xmlns:r="http://schemas.openxmlformats.org/officeDocument/2006/relationships" name="Fair value estimates- Additiona" sheetId="49" state="visible" r:id="rId49"/>
    <sheet xmlns:r="http://schemas.openxmlformats.org/officeDocument/2006/relationships" name="Fair value estimates- Carrying " sheetId="50" state="visible" r:id="rId50"/>
    <sheet xmlns:r="http://schemas.openxmlformats.org/officeDocument/2006/relationships" name="Schedule Of Goodwill - (Detail)" sheetId="51" state="visible" r:id="rId51"/>
    <sheet xmlns:r="http://schemas.openxmlformats.org/officeDocument/2006/relationships" name="Goodwill - Additional Informati"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Registrant Name</t>
        </is>
      </c>
      <c r="B11" s="4" t="inlineStr">
        <is>
          <t>Riverview Financial Corp</t>
        </is>
      </c>
    </row>
    <row r="12">
      <c r="A12" s="4" t="inlineStr">
        <is>
          <t>Entity Central Index Key</t>
        </is>
      </c>
      <c r="B12" s="4" t="inlineStr">
        <is>
          <t>0001590799</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Interactive Data Current</t>
        </is>
      </c>
      <c r="B19" s="4" t="inlineStr">
        <is>
          <t>Yes</t>
        </is>
      </c>
    </row>
    <row r="20">
      <c r="A20" s="4" t="inlineStr">
        <is>
          <t>Entity Address, State or Province</t>
        </is>
      </c>
      <c r="B20" s="4" t="inlineStr">
        <is>
          <t>PA</t>
        </is>
      </c>
    </row>
    <row r="21">
      <c r="A21" s="4" t="inlineStr">
        <is>
          <t>Entity File Number</t>
        </is>
      </c>
      <c r="B21" s="4" t="inlineStr">
        <is>
          <t>001-38627</t>
        </is>
      </c>
    </row>
    <row r="22">
      <c r="A22" s="4" t="inlineStr">
        <is>
          <t>Entity Incorporation, State or Country Code</t>
        </is>
      </c>
      <c r="B22" s="4" t="inlineStr">
        <is>
          <t>PA</t>
        </is>
      </c>
    </row>
    <row r="23">
      <c r="A23" s="4" t="inlineStr">
        <is>
          <t>Entity Address, Address Line One</t>
        </is>
      </c>
      <c r="B23" s="4" t="inlineStr">
        <is>
          <t>3901 North Front Street</t>
        </is>
      </c>
    </row>
    <row r="24">
      <c r="A24" s="4" t="inlineStr">
        <is>
          <t>Entity Tax Identification Number</t>
        </is>
      </c>
      <c r="B24" s="4" t="inlineStr">
        <is>
          <t>38-3917371</t>
        </is>
      </c>
    </row>
    <row r="25">
      <c r="A25" s="4" t="inlineStr">
        <is>
          <t>Entity Address, City or Town</t>
        </is>
      </c>
      <c r="B25" s="4" t="inlineStr">
        <is>
          <t>Harrisburg</t>
        </is>
      </c>
    </row>
    <row r="26">
      <c r="A26" s="4" t="inlineStr">
        <is>
          <t>Entity Address, Postal Zip Code</t>
        </is>
      </c>
      <c r="B26" s="4" t="inlineStr">
        <is>
          <t>17110</t>
        </is>
      </c>
    </row>
    <row r="27">
      <c r="A27" s="4" t="inlineStr">
        <is>
          <t>City Area Code</t>
        </is>
      </c>
      <c r="B27" s="4" t="inlineStr">
        <is>
          <t>717</t>
        </is>
      </c>
    </row>
    <row r="28">
      <c r="A28" s="4" t="inlineStr">
        <is>
          <t>Local Phone Number</t>
        </is>
      </c>
      <c r="B28" s="4" t="inlineStr">
        <is>
          <t>957-2196</t>
        </is>
      </c>
    </row>
    <row r="29">
      <c r="A29" s="4" t="inlineStr">
        <is>
          <t>Title of 12(b) Security</t>
        </is>
      </c>
      <c r="B29" s="4" t="inlineStr">
        <is>
          <t>Common Stock</t>
        </is>
      </c>
    </row>
    <row r="30">
      <c r="A30" s="4" t="inlineStr">
        <is>
          <t>Trading Symbol</t>
        </is>
      </c>
      <c r="B30" s="4" t="inlineStr">
        <is>
          <t>RIVE</t>
        </is>
      </c>
    </row>
    <row r="31">
      <c r="A31" s="4" t="inlineStr">
        <is>
          <t>Security Exchange Name</t>
        </is>
      </c>
      <c r="B31" s="4" t="inlineStr">
        <is>
          <t>NASDAQ</t>
        </is>
      </c>
    </row>
    <row r="32">
      <c r="A32" s="4" t="inlineStr">
        <is>
          <t>Entity Common Stock, Shares Outstanding</t>
        </is>
      </c>
      <c r="C32" s="5" t="n">
        <v>9281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3. Earnings per share: Basic earnings per share is computed by dividing net income (los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and nine months ended September 30, 2020 and 2019:
Three months ended September 30, 2020 2019
Numerator:
Net income $ 695 $ 2,266
Denominator:
Basic 9,273,666 9,173,901
Dilutive options 7,175
Diluted 9,273,666 9,181,076
Earnings per share:
Basic $ 0.08 $ 0.25
Diluted $ 0.08 $ 0.25
Nine months ended September 30, 2020 2019
Numerator:
Net income (loss) $ (22,794 ) $ 3,013
Denominator:
Basic 9,248,856 9,159,281
Dilutive options 12,734
Diluted 9,248,856 9,172,015
Earnings per share:
Basic $ (2.46 ) $ 0.33
Diluted $ (2.46 ) $ 0.33 For the three and nine months ended September 30, 2020 there were 172,964 outstanding stock options that were excluded from the dilutive earnings per share calculation because their effect was antidilutive. For the three and nine months ended September 30, 2019, there were 59,350 outstanding stock options that were excluded from the dilutive earnings per share calculation because their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4. Investment securities: The amortized cost and fair value of investment securities available-for-sale
September 30, 2020 Amortized Gross Gross Fair
State and municipals:
Taxable $ 20,483 $ 392 $ 34 $ 20,841
Tax-exempt 20,523 358 44 20,837
Mortgage-backed securities:
U.S. Government agencies 26,792 835 27,627
U.S. Government-sponsored enterprises 23,180 505 20 23,665
Corporate debt obligations 6,000 9 133 5,876
Total $ 96,978 $ 2,099 $ 231 $ 98,846
December 31, 2019 Amortized Gross Gross Fair
State and municipals:
Taxable $ 24,365 $ 466 $ 7 $ 24,824
Tax-exempt 4,260 73 4,333
Mortgage-backed securities:
U.S. Government agencies 36,024 294 184 36,134
U.S. Government-sponsored enterprises 22,422 265 42 22,645
Corporate debt obligations 3,500 189 3,311
Total $ 90,571 $ 1,098 $ 422 $ 91,247 The maturity distribution of the fair value, which is the net carrying amount, of the debt securities classified as available-for-sale
September 30, 2020 Fair
Within one year $ 543
After one but within five years 5,623
After five but within ten years 11,290
After ten years 30,099
47,555
Mortgage-backed securities 51,291
Total $ 98,846
Securities with a fair value of $68,604 and $63,389 at September 30, 2020 and December 31, 2019,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September 30, 2020 and December 31, 2019, aggregated by investment category and length of time that the individual securities have been in a continuous unrealized loss position, are summarized as follows:
Less Than 12 Months 12 Months or More Total
September 30, 2020 Fair Unrealized Fair Unrealized Fair Unrealized
State and municipals:
Taxable $ 6,082 $ 33 $ 280 $ 1 $ 6,362 $ 34
Tax-exempt 9,040 44 9,040 44
Mortgage-backed securities:
U.S. Government agencies
U.S. Government-sponsored enterprises 5,312 20 5,312 20
Corporate debt obligations 3,367 133 3,367 133
Total $ 20,434 $ 97 $ 3,647 $ 134 $ 24,081 $ 231
Less Than 12 Months 12 Months or More Total
December 31, 2019 Fair Unrealized Fair Unrealized Fair Unrealized
State and municipals:
Taxable $ 1,280 $ 7 $ $ $ 1,280 $ 7
Tax-exempt
Mortgage-backed securities:
U.S. Government agencies 15,799 184 15,799 184
U.S. Government-sponsored enterprises 3,245 42 3,245 42
Corporate debt obligations 3,311 189 3,311 189
Total $ 17,079 $ 191 $ 6,556 $ 231 $ 23,635 $ 422
The Company had 22 investment securities, consisting of five taxable state and municipal obligations, 13 tax-exempt state and municipal obligations, three U.S. Government -sponsored enterprises and one corporate debt obligation that were in unrealized loss positions at September 30, 2020. Of these securities, one taxable state and municipal obligations and one corporate debt obligation were in a continuous unrealized loss position for twelve months or more. Management does not consider the unrealized losses on the debt securities, resulting from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September 30, 2020. There was no OTTI recognized for the three and nine months ended September 30, 2020 and 2019. The Company had 22 investment securities, consisting of two taxable state and municipal obligations, 19 mortgage-backed securities and one corporate obligation that were in unrealized loss positions at December 31, 2019. Of these securities, four mortgage-backed securities and one corporate obligation were in a continuous unrealized loss position for twelve months or mo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net and allowance for loan losses</t>
        </is>
      </c>
      <c r="B1" s="2" t="inlineStr">
        <is>
          <t>9 Months Ended</t>
        </is>
      </c>
    </row>
    <row r="2">
      <c r="B2" s="2" t="inlineStr">
        <is>
          <t>Sep. 30, 2020</t>
        </is>
      </c>
    </row>
    <row r="3">
      <c r="A3" s="3" t="inlineStr">
        <is>
          <t>Receivables [Abstract]</t>
        </is>
      </c>
    </row>
    <row r="4">
      <c r="A4" s="4" t="inlineStr">
        <is>
          <t>Loans, net and allowance for loan losses</t>
        </is>
      </c>
      <c r="B4" s="4" t="inlineStr">
        <is>
          <t>5. Loans, net and allowance for loan losses: The major classifications of loans outstanding, net of deferred loan origination fees and costs at September 30, 2020 and December 31, 2019 are summarized as follows. Net deferred loan fees were $5,264 at September 30, 2020 and net deferred loan costs were $1,129 at December 31, 2019.
September 30, 2020 December 31, 2019
Commercial $ 382,518 $ 118,658
Real estate:
Construction 64,322 61,831
Commercial 507,795 455,901
Residential 202,132 207,354
Consumer 6,675 8,365
Total $ 1,163,442 $ 852,109
The Company participated in the Aid, Relief and Economic Security Act (“CARES Act”), Paycheck Protection Program (“PPP”), a multi-billion dollar specialized low-interest loan program funded by the U.S. Treasury Department and administered by the U.S. Small Business Administration. The PPP provides borrower guarantees for lenders, as well as loan forgiveness incentives for borrowers that utilize the loan proceeds to cover employee compensation-related business operating costs. As of September 30, 2020, the Company had 1,274 PPP loans totaling $ . The Company is utilizing the Federal Reserve’s Paycheck Protection Program Liquidity Facility (“PPPLF”) to meet the funding needs of its borrowers of PPP loans. The change in the allowance for loan losses account by major loan classifications for the three and nine months ended September 30, 2020 and 2019 is summarized as follows:
Real Estate
September 30, 2020 Commercial Construction Commercial Residential Consumer Unallocated Total
Allowance for loan losses:
Beginning Balance, July 1, 2020 $ 1,685 $ 741 $ 5,078 $ 2,070 $ 162 $ $ 9,736
Charge-offs (42 ) (42 )
Recoveries 2 57 27 86
Provisions 173 145 1,015 490 21 1,844
Ending balance $ 1,860 $ 886 $ 6,150 $ 2,560 $ 168 $ $ 11,624
Real Estate
September 30, 2020 Commercial Construction Commercial Residential Consumer Unallocated Total
Allowance for loan losses:
Beginning Balance, January 1, 2020 $ 1,953 $ 473 $ 3,115 $ 1,820 $ 155 $ $ 7,516
Charge-offs (899 ) (595 ) (2 ) (243 ) (1,739 )
Recoveries 11 59 1 120 191
Provisions 795 413 3,571 741 136 5,656
Ending balance $ 1,860 $ 886 $ 6,150 $ 2,560 $ 168 $ $ 11,624
Real Estate
September 30, 2019 Commercial Construction Commercial Residential Consumer Unallocated Total
Allowance for loan losses:
Beginning Balance, July 1, 2019 $ 1,117 $ 491 $ 3,591 $ 1,649 $ 154 $ $ 7,002
Charge-off (759 ) (110 ) (5 ) (111 ) (985 )
Recoveries 1 2 28 31
Provisions 876 30 95 (28 ) 74 2 1,049
Ending balance $ 1,235 $ 521 $ 3,578 $ 1,616 $ 145 $ 2 $ 7,097
Real Estate
September 30, 2019 Commercial Construction Commercial Residential Consumer Unallocated Total
Allowance for loan losses:
Beginning Balance, January 1, 2019 $ 1,162 $ 404 $ 3,298 $ 1,286 $ 50 $ 148 $ 6,348
Charge-offs (1,148 ) (110 ) (25 ) (364 ) (1,647 )
Recoveries 12 4 4 126 146
Provisions 1,209 117 386 351 333 (146 ) 2,250
Ending balance $ 1,235 $ 521 $ 3,578 $ 1,616 $ 145 $ 2 $ 7,097
The allocation of the allowance for loan losses and related loans by classifications of loans at September 30, 2020 and December 31, 2019 is summarized as follows:
Real Estate
September 30, 2020 Commercial Construction Commercial Residential Consumer Unallocated Total
Allowance for loan losses:
Ending balance $ 1,860 $ 886 $ 6,150 $ 2,560 $ 168 $ $ 11,624
Ending balance:
individually evaluated for impairment 32 1 33
Ending balance:
collectively evaluated for impairment 1,828 886 6,149 2,560 168 11,591
Ending balance:
purchased credit impaired loans $ $ $ $ $ $ $
Loans receivable:
Ending balance $ 382,518 $ 64,322 $ 507,795 $ 202,132 $ 6,675 $ $ 1,163,442
Ending balance:
individually evaluated for impairment 1,853 7,545 2,480 11,878
Ending balance:
collectively evaluated for impairment 380,665 64,322 498,902 199,480 6,675 1,150,044
Ending balance:
purchased credit impaired loans $ $ $ 1,348 $ 172 $ $ $ 1,520
Real Estate
December 31, 2019 Commercial Construction Commercial Residential Consumer Unallocated Total
Allowance for loan losses:
Ending balance $ 1,953 $ 473 $ 3,115 $ 1,820 $ 155 $ $ 7,516
Ending balance:
individually evaluated for impairment 712 218 930
Ending balance:
collectively evaluated for impairment 1,241 473 2,897 1,820 155 6,586
Ending balance:
purchased credit impaired loans $ $ $ $ $ $ $
Loans receivable:
Ending balance $ 118,658 $ 61,831 $ 455,901 $ 207,354 $ 8,365 $ $ 852,109
Ending balance:
individually evaluated for impairment 2,260 1,224 2,085 5,569
Ending balance:
collectively evaluated for impairment 116,390 61,831 453,156 205,026 8,365 844,768
Ending balance:
purchased credit impaired loans $ 8 $ $ 1,521 $ 243 $ $ $ 1,772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Non-homogeneous r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Homogeneous loans not meeting the criteria above are considered pass rated loans and evaluated based on delinquency performance. The following tables present the major classifications of loans summarized by the aggregate pass rating and the classified ratings of special mention, substandard and doubtful within the Company’s internal risk rating system at September 30, 2020 and December 31, 2019:
September 30, 2020 Pass Special Substandard Doubtful Total
Commercial $ 374,721 $ 3,319 $ 4,478 $ $ 382,518
Real estate:
Construction 55,072 8,252 998 64,322
Commercial 452,958 30,048 24,789 507,795
Residential 197,405 1,570 3,157 202,132
Consumer 6,675 6,675
Total $ 1,086,831 $ 43,189 $ 33,422 $ $ 1,163,442
December 31, 2019 Pass Special Substandard Doubtful Total
Commercial $ 109,190 $ 5,992 $ 3,476 $ $ 118,658
Real estate:
Construction 61,678 153 61,831
Commercial 430,771 9,271 15,859 455,901
Residential 203,381 1,437 2,536 207,354
Consumer 8,365 8,365
Total $ 813,385 $ 16,853 $ 21,871 $ $ 852,109
The following tables present the classes of the loan portfolio summarized by the aging categories of performing loans and nonaccrual loans as of September 30, 2020 and December 31, 2019. Purchase credit impaired (“PCI”) loans are excluded from the aging and nonaccrual loan schedules.
Accrual Loans
September 30, 2020 30-59 Days 60-89 Days 90 or More Total Past Current Nonaccrual Total Loans
Commercial $ 20 $ 78 $ 108 $ 206 $ 381,521 $ 791 $ 382,518
Real estate:
Construction 208 208 64,114 64,322
Commercial 505,216 1,231 506,447
Residential 650 219 869 199,888 1,203 201,960
Consumer 20 1 21 6,654 6,675
Total $ 690 $ 506 $ 108 $ 1,304 $ 1,157,393 $ 3,225 $ 1,161,922
Purchased credit impaired loans 1,520
Total Loans $ 1,163,442
Accrual Loans
December 31, 2019 30-59 Days 60-89 Days 90 or More Total Past Current Nonaccrual Total Loans
Commercial $ 137 $ $ $ 137 $ 117,354 $ 1,159 $ 118,650
Real estate:
Construction 9 9 61,822 61,831
Commercial 147 147 453,774 459 454,380
Residential 3,402 820 18 4,240 202,202 669 207,111
Consumer 84 14 27 125 8,240 8,365
Total $ 3,779 $ 834 $ 45 $ 4,658 $ 843,392 $ 2,287 $ 850,337
Purchased credit impaired loans 1,772
Total Loans $ 852,109
The following tables summarize information concerning impaired loans as of and for the three and nine months ended September 30, 2020 and 2019, and as of and for the year ended, December 31, 2019 by major loan classification:
This Quarter Year-to-Date
September 30, 2020 Recorded Unpaid Related Average Interest Average Interest
With no related allowance:
Commercial $ 1,732 $ 1,842 $ 1,896 $ 154 $ 1,630 $ 354
Real estate:
Construction
Commercial 3,124 3,510 6,141 10 4,944 76
Residential 2,652 2,782 2,700 12 2,564 118
Consumer
Total 7,508 8,134 10,737 176 9,138 548
With an allowance recorded:
Commercial 121 121 $ 32 121 121
Real estate:
Construction
Commercial 5,769 5,769 1 2,885 61 2,045 65
Residential
Consumer
Total 5,890 5,890 33 3,006 61 2,166 65
Commercial 1,853 1,963 32 2,017 154 1,751 354
Real estate:
Construction
Commercial 8,893 9,279 1 9,026 71 6,989 141
Residential 2,652 2,782 2,700 12 2,564 118
Consumer
Total $ 13,398 $ 14,024 $ 33 $ 13,743 $ 237 $ 11,304 $ 613
Recorded Unpaid Related For the Year Ended
December 31, 2019 Average Interest
With no related allowance:
Commercial $ 1,147 $ 1,257 $ 648 $ 660
Real estate:
Construction
Commercial 1,963 1,963 3,124 1,456
Residential 2,329 2,467 2,397 173
Consumer
Total 5,439 5,687 6,169 2,289
With an allowance recorded:
Commercial 1,121 1,121 $ 712 685
Real estate:
Construction
Commercial 782 936 218 658 17
Residential 91
Consumer
Total 1,903 2,057 930 1,434 17
Commercial 2,268 2,378 712 1,333 660
Real estate:
Construction
Commercial 2,745 2,899 218 3,782 1,473
Residential 2,329 2,467 2,488 173
Consumer
Total $ 7,342 $ 7,744 $ 930 $ 7,603 $ 2,306
This Quarter Year-to-Date
September 30, 2019 Recorded Unpaid Related Average Interest Average Interest
With no related allowance:
Commercial $ 1,617 $ 2,256 $ 871 $ 96 $ 399 $ 604
Real estate:
Construction 29
Commercial 2,048 2,048 3,135 1,204 3,882 1,408
Residential 2,178 2,178 2,189 33 2,247 158
Consumer
Total 5,843 6,482 6,195 1,333 6,557 2,170
With an allowance recorded:
Commercial 121 121 $ 29 448 767
Real estate:
Construction
Commercial 785 939 251 579 4 468 12
Residential 177 315 45 178 2 179 5
Consumer
Total 1,083 1,375 325 1,205 6 1,414 17
Commercial 1,738 2,377 29 1,319 96 1,166 604
Real estate:
Construction 29
Commercial 2,833 2,987 251 3,714 1,208 4,350 1,420
Residential 2,355 2,493 45 2,367 35 2,426 163
Consumer
Total $ 6,926 $ 7,857 $ 325 $ 7,400 $ 1,339 $ 7,971 $ 2,187
For the three and nine months ended September 30, interest income related to impaired loans, would have been $33 and $89 in 2020 and $48 and $133 in 2019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es that are classified as impaired. Troubled debt restructures totaled $9,893 at September 30, 2020, $2,701 at December 31, 2019 and $2,729 at September 30, 2019. There were no loans modified as troubled debt restructures during the third quarter of 2020 and nine loans modified during the nine months ended September 30, 2020 totaling $7,817. There were no loans modified as troubled debt restructures during the third quarter of 2019 and one loan modified during the nine months ended September 30, 2019. During the three months ended September 30, 2020, there were no defaults on loans restructured and one default on a restructured loan totaling $368 during the nine months ended September 30, 2020. During the three months ended September 30, 2019, there were no defaults on loans restructured and one default on a restructured loan totaling $222 during the nine months ended September 30, 2019. The Company is a party to financial instruments with off-balance Distribution of off-balance
September 30, December 31,
Unused portions of lines of credit $ 93,694 $ 81,665
Construction loans 26,216 41,168
Commitments to extend credit 13,086 24,954
Deposit overdraft protection 22,231 23,730
Standby and performance letters of credit 3,973 4,726
Total $ 159,200 $ 176,243
We record a valuation allowance for off-balance off-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6. Other assets: The components of other assets at September 30, 2020 and December 31, 2019 are summarized as follows:
September 30, December 31,
Other real estate owned $ 25 $ 82
Bank owned life insurance 31,247 30,647
Restricted equity securities 1,827 990
Deferred tax assets 4,798 4,272
Lease right-of-use 3,336 3,856
Other assets 4,506 6,082
Total $ 45,739 $ 45,9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7. Leases: On September 30, 2020, the Company leased 13 locations. The Company’s operating lease right-of-use The table below summarizes other information related to our operating leases:
Nine Months Ended Nine Months Ended
Cash paid for amounts included in the measurement of lease liabilities:
Operating cash flows from operating leases $ 584 $ 465
ROU assets obtained in exchange for lease liabilities $ 4,529
Weighted average remaining lease term—operating leases, in years 9.12 10.46
Weighted average discount rate—operating leases 3.04 % 3.06 % The following table outlines lease payment obligations as outlined in the Company’s lease agreements for each of the next five years and thereafter in addition to a reconcilement to the Company’s current lease liability.
2020 $ 187
2021 754
2022 697
2023 485
2024 317
Thereafter 1,568
Total lease payments 4,008
Less imputed interest 611
$3,397
For the nine months ended September 30, 2020, the Company did not enter into any new lease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es</t>
        </is>
      </c>
      <c r="B1" s="2" t="inlineStr">
        <is>
          <t>9 Months Ended</t>
        </is>
      </c>
    </row>
    <row r="2">
      <c r="B2" s="2" t="inlineStr">
        <is>
          <t>Sep. 30, 2020</t>
        </is>
      </c>
    </row>
    <row r="3">
      <c r="A3" s="3" t="inlineStr">
        <is>
          <t>Fair Value Disclosures [Abstract]</t>
        </is>
      </c>
    </row>
    <row r="4">
      <c r="A4" s="4" t="inlineStr">
        <is>
          <t>Fair value estimates</t>
        </is>
      </c>
      <c r="B4" s="4" t="inlineStr">
        <is>
          <t>8.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Assets and liabilities measured at fair value on a recurring basis at September 30, 2020 and December 31, 2019 are summarized as follows:
Fair Value Measurement Using
September 30, 2020 Amount Quoted Prices in Significant Significant
State and Municipals:
Taxable $ 20,841 $ 20,841
Tax-exempt 20,837 20,837
Mortgage-backed securities:
U.S. Government agencies 27,627 27,627
U.S. Government-sponsored enterprises 23,665 23,665
Corporate debt obligations 5,876 3,876 $ 2,000
Total $ 98,846 $ 96,846 $ 2,000
Fair Value Measurement Using
December 31, 2019 Amount Quoted Prices in Significant Significant
State and municipals:
Taxable $ 24,824 $ 24,824
Tax-exempt 4,333 4,333
Mortgage-backed securities:
U.S. Government agencies 36,134 36,134
U.S. Government-sponsored enterprises 22,645 22,645
Corporate debt obligations 3,311 3,311
Total $ 91,247 $ 91,247
Other real estate owned charge-off. re-measured Impaired loans equipment is based on an outside appraisal, if deemed significant, or the net book value on the applicable borrower financial statements. Likewise, values for inventory, accounts receivable or marketable security collateral are based on borrower financial statement balances or aging reports on a discounted basis as appropriate or custodian account statements (Level 3). Impaired loans are measured at fair value on a nonrecurring basis. Any fair value adjustments are recorded in the period incurred as provision for loan and lease losses on the Consolidated Statements of Income (Loss). Assets and liabilities measured at fair value on a nonrecurring basis at September 30, 2020 and December 31, 2019 are summarized as follows:
Fair Value Measurement Using
September 30, 2020 Amount (Level 1) (Level 2) (Level 3)
Other real estate owned $ 25 $ 25
Impaired loans, net of related allowance 5,857 5,857
Total $ 5,882 $ 5,882
Fair Value Measurement Using
December 31, 2019 Amount (Level 1) (Level 2) (Level 3)
Other real estate owned $ 82 $ 82
Impaired loans, net of related allowance 973 973
Total $ 1,055 $ 1,055
The following tables present additional quantitative information about assets measured at fair value on a nonrecurring basis and for which the Company utilized Level 3 inputs to determine fair value at September 30, 2020 and December 31, 2019.
Quantitative Information about Level 3 Fair Value Measurements
September 30, 2020 Fair Value Valuation Techniques Unobservable Input Range
Other real estate owned $ 25 Appraisal of collateral Appraisal adjustments 60.0% to 60.0% (60.0)%
Liquidation expenses 10.0% to 10.0% (10.0)%
Impaired loans $ 5,857 Appraisal of collateral Appraisal adjustments 15.0% to 20.0% (15.0)%
Liquidation expenses 7.0% to 7.0% (7.0)%
Quantitative Information about Level 3 Fair Value Measurements
December 31, 2019 Fair Value Valuation Techniques Unobservable Input Range
Other real estate owned $ 82 Appraisal of collateral Appraisal adjustments 42.0% to 60.0% (52.0)%
Liquidation expenses 10.0% to 10.0% (10.0)%
Impaired loans $ 973 Appraisal of collateral Appraisal adjustments 10.0% to 50.0% (22.0)%
Liquidation expenses 9.5% to 12.3% (8.8)% The carrying and fair values of the Company’s financial instruments at September 30, 2020 and December 31, 2019 and their placement within the fair value hierarchy are as follows:
Carrying Fair Value Hierarchy
September 30, 2020 Fair Value Quoted Prices in Significant Significant
Financial assets:
Cash and cash equivalents $ 31,958 $ 31,958 $ 31,958
Investment securities 98,846 98,846 $ 96,846 $ 2,000
Loans held for sale 4,547 4,547 4,547
Net loans (1) 1,151,818 1,142,187 1,142,187
Accrued interest receivable 3,218 3,218 406 2,812
Financial liabilities:
Deposits $ 1,031,313 $ 989,122 $ 989,122
Long-term debt 217,031 218,150 218,150
Accrued interest payable 591 591 591
Carrying Fair Value Hierarchy
December 31, 2019 Fair Value Quoted Prices in Significant Significant
Financial assets:
Cash and cash equivalents $ 50,348 $ 50,348 $ 50,348
Investment securities available-for-sale 91,247 91,247 $ 91,247
Loans held for sale 81 81 81
Net loans (1) 844,593 836,074 $ 836,074
Accrued interest receivable 2,414 2,414 461 1,953
Financial liabilities:
Deposits $ 940,480 $ 940,546 $ 940,546
Long-term debt 6,971 6,971 6,971
Accrued interest payable 435 435 435
1) The carrying amount is net of unearned income and the allowance for loan losses in accordance with the adoption of ASU No. 2016-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9. Goodwill The following table summarizes activity related to the carrying value of goodwill for the nine months ended September 30, 2020:
Balance, January 1, 2020 $ 24,754
Less: Goodwill impairment 24,754
Balance, September 30, 2020 $
Accounting guidance requires the Company to test its goodwill impairment at least annually, or more frequently, if an event occurs or circumstances change which are considered to be a triggering event that would more likely than not reduce the fair value of its goodwill below the carrying value of the reporting unit, Riverview Bank. The Company noted that at the end of the first quarter of 2020, as a result of the onset of the COVID-19 more-likely-than-not The Company utilized multiple valuations approaches, including discounted income, change in control premium to parent market price and change in control premium to peer market price to determine the fair value of its goodwill. Each approach was assigned a weight to arrive at the fair value of the reporting unit. Based on the results of the quantitative test, it was determined the carrying amount of a reporting unit exceeded its fair value and that an impairment loss must be recognized in an amount equal to that excess, limited to the total amount of goodwill allocated to that reporting unit. Based on the results of the quantitative test, the Company recognized an impairment charge equal to the entire amount of its recorded goodwill on the balance sheet at June 30, 2020 totaling $24,7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0. Subsequent Events: On October 6, the Company announced the completion of its private placement of $ its Fixed to Floating Rate Subordinated Notes to certain qualified institutional buyers and accredited institutional investors. The Notes will have a maturity date of October 15, 2030 and initially bear interest, payable semi-annually, at a fixed annual rate of 5.75% per annum until October 15, 2025 563 basis poi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Riverview Financial Corporation, (the “Company” or “Riverview”), a bank holding company incorporated under the laws of Pennsylvania, provides a full range of financial services through its wholly-owned subsidiary, Riverview Bank (the “Bank”). Riverview Bank, with twenty seven (27) full service offices and three (3) limited purpose offices, is a full service commercial bank offering a wide range of traditional banking services and financial advisory, insurance and investment services to individuals, municipalities and small-to-medium</t>
        </is>
      </c>
    </row>
    <row r="5">
      <c r="A5" s="4" t="inlineStr">
        <is>
          <t>Basis of presentation</t>
        </is>
      </c>
      <c r="B5" s="4" t="inlineStr">
        <is>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and nine months ended as of September 30, 2020, are not necessarily indicative of the results of operations and financial position that may be expected in the future. This is especially true given the outbreak of the Coronavirus (“COVID-19”) Beginning in the first quarter of 2020, the COVID-19 COVID-19 The national public health crisis arising from the COVID-19 pre-existing Riverview’s business is dependent upon the willingness and ability of its customers to conduct banking and other financial transactions. Riverview expects the pandemic to limit, at least for a period of time, customer demand for many banking activities. Many companies and residents in our market area are subject to mandatory “non-essential some drive-up locations and encouraged our customers to use electronic banking platforms. We expect these measures to remain in place for an undetermined period of time. In addition, the use of quarantines and social distancing methods to curtail the spread of COVID-19 COVID-19 There continues to be broad concerns related to the potential effects of the COVID-19 The outbreak of COVID-19 The COVID-19 The impact of the pandemic on Riverview’s financial results is evolving and uncertain. The Company expects its net interest income and non-interest COVID-19 COVID-19 The Company determined a triggering event occurred as a result of the onset of the COVID-19 COVID-19</t>
        </is>
      </c>
    </row>
    <row r="6">
      <c r="A6" s="4" t="inlineStr">
        <is>
          <t>Recent Accounting Standards</t>
        </is>
      </c>
      <c r="B6" s="4" t="inlineStr">
        <is>
          <t>Accounting Standards Adopted in 2020 In August 2016, the FASB issued ASU No. 2016-15, In January 2017, the FASB issued ASU No. 2017-04, In August 2018, the FASB issued ASU 2018-13, In August 2018, the FASB issued ASU No. 2018-15, internal-use internal-use Recent Accounting Standards In June 2016, the FASB issued ASU No. 2016-13, 2016-13 requires No. 2016-13 available-for-sale 2018-19—Codification 326-20. No. 2019-05 No. 2016-13 2016-13, 326-20 825-10. held-to-maturity instrument-by-instrument No. 2019-11, 805-20. day-one one-time In August 2018, the FASB issued ASU No. 2018-14, (Subtopic 715-20) Subtopic 715-20 In December 2019, the FASB issued ASU No. 2019-12, No. 2019-12 In March 2020, the FASB issued ASU No. 2020-04, 2020-04 2020-04 2020-04 2020-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Equity [Abstract]</t>
        </is>
      </c>
    </row>
    <row r="4">
      <c r="A4" s="4" t="inlineStr">
        <is>
          <t>Summary of Components of Accumulated Other Comprehensive Income (Loss)</t>
        </is>
      </c>
      <c r="B4" s="4" t="inlineStr">
        <is>
          <t>The components of accumulated other comprehensive income (loss) included in stockholders’ equity at September 30, 2020 and December 31, 2019 is as follows:
September 30, December 31,
Net unrealized gain ( ) available-for-sale $ 1,868 $ 676
Income tax expense 392 142
Net of income taxes 1,476 534
Benefit plan adjustments (1,117 ) (1,117 )
Income tax benefit (235 ) (235 )
Net of income taxes (882 ) (882 )
Derivative fair value adjustment 11
Income tax benefit 3
Net of income taxes 8
Accumulated other comprehensive income (loss) $ 602 $ (348 )</t>
        </is>
      </c>
    </row>
    <row r="5">
      <c r="A5" s="4" t="inlineStr">
        <is>
          <t>Schedule of Other Comprehensive Income (Loss) and Related Tax Effects</t>
        </is>
      </c>
      <c r="B5" s="4" t="inlineStr">
        <is>
          <t xml:space="preserve">Other comprehensive income (loss) and related tax effects for the three and nine months ended September 30, 2020 and 2019 is as follows:
Three months ended September 30, 2020 2019
Unrealized gain (loss) on investment securities available-for-sale $ 114 $ (256 )
Net (gain) loss on the sale of investment securities available-for-sale (1) 53
Net change in derivative fair value 49
Other comprehensive income (loss) before taxes 163 (203 )
Income tax expense (benefit) 35 (42 )
Other comprehensive income (loss) $ 128 $ (161 )
Nine months ended September 30, 2020 2019
Unrealized gain on investment securities available-for-sale $ 2,007 $ 2,703
Net (gain) loss on the sale of investment securities available-for-sale (1) (815 ) 95
Net change in derivative fair value 11
Other comprehensive income before taxes 1,203 2,798
Income tax expense 253 588
Other comprehensive income $ 950 $ 2,210
(1) Represents amounts reclassified out of accumulated other comprehensive income and included in gains on sale of investment securities on the consolidated statements of income and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0646</v>
      </c>
      <c r="C3" s="6" t="n">
        <v>11838</v>
      </c>
    </row>
    <row r="4">
      <c r="A4" s="4" t="inlineStr">
        <is>
          <t>Interest-bearing deposits in other banks</t>
        </is>
      </c>
      <c r="B4" s="5" t="n">
        <v>21312</v>
      </c>
      <c r="C4" s="5" t="n">
        <v>38510</v>
      </c>
    </row>
    <row r="5">
      <c r="A5" s="4" t="inlineStr">
        <is>
          <t>Investment securities available-for-sale</t>
        </is>
      </c>
      <c r="B5" s="5" t="n">
        <v>98846</v>
      </c>
      <c r="C5" s="5" t="n">
        <v>91247</v>
      </c>
    </row>
    <row r="6">
      <c r="A6" s="4" t="inlineStr">
        <is>
          <t>Loans held for sale</t>
        </is>
      </c>
      <c r="B6" s="5" t="n">
        <v>4547</v>
      </c>
      <c r="C6" s="5" t="n">
        <v>81</v>
      </c>
    </row>
    <row r="7">
      <c r="A7" s="4" t="inlineStr">
        <is>
          <t>Loans, net</t>
        </is>
      </c>
      <c r="B7" s="5" t="n">
        <v>1163442</v>
      </c>
      <c r="C7" s="5" t="n">
        <v>852109</v>
      </c>
    </row>
    <row r="8">
      <c r="A8" s="4" t="inlineStr">
        <is>
          <t>Less: allowance for loan losses</t>
        </is>
      </c>
      <c r="B8" s="5" t="n">
        <v>11624</v>
      </c>
      <c r="C8" s="5" t="n">
        <v>7516</v>
      </c>
    </row>
    <row r="9">
      <c r="A9" s="4" t="inlineStr">
        <is>
          <t>Net loans</t>
        </is>
      </c>
      <c r="B9" s="5" t="n">
        <v>1151818</v>
      </c>
      <c r="C9" s="5" t="n">
        <v>844593</v>
      </c>
    </row>
    <row r="10">
      <c r="A10" s="4" t="inlineStr">
        <is>
          <t>Premises and equipment, net</t>
        </is>
      </c>
      <c r="B10" s="5" t="n">
        <v>18419</v>
      </c>
      <c r="C10" s="5" t="n">
        <v>17852</v>
      </c>
    </row>
    <row r="11">
      <c r="A11" s="4" t="inlineStr">
        <is>
          <t>Accrued interest receivable</t>
        </is>
      </c>
      <c r="B11" s="5" t="n">
        <v>3218</v>
      </c>
      <c r="C11" s="5" t="n">
        <v>2414</v>
      </c>
    </row>
    <row r="12">
      <c r="A12" s="4" t="inlineStr">
        <is>
          <t>Goodwill</t>
        </is>
      </c>
      <c r="B12" s="4" t="inlineStr">
        <is>
          <t xml:space="preserve"> </t>
        </is>
      </c>
      <c r="C12" s="5" t="n">
        <v>24754</v>
      </c>
    </row>
    <row r="13">
      <c r="A13" s="4" t="inlineStr">
        <is>
          <t>Intangible assets</t>
        </is>
      </c>
      <c r="B13" s="5" t="n">
        <v>2227</v>
      </c>
      <c r="C13" s="5" t="n">
        <v>2736</v>
      </c>
    </row>
    <row r="14">
      <c r="A14" s="4" t="inlineStr">
        <is>
          <t>Other assets</t>
        </is>
      </c>
      <c r="B14" s="5" t="n">
        <v>45739</v>
      </c>
      <c r="C14" s="5" t="n">
        <v>45929</v>
      </c>
    </row>
    <row r="15">
      <c r="A15" s="4" t="inlineStr">
        <is>
          <t>Total assets</t>
        </is>
      </c>
      <c r="B15" s="5" t="n">
        <v>1356772</v>
      </c>
      <c r="C15" s="5" t="n">
        <v>1079954</v>
      </c>
    </row>
    <row r="16">
      <c r="A16" s="3" t="inlineStr">
        <is>
          <t>Deposits:</t>
        </is>
      </c>
    </row>
    <row r="17">
      <c r="A17" s="4" t="inlineStr">
        <is>
          <t>Noninterest-bearing</t>
        </is>
      </c>
      <c r="B17" s="5" t="n">
        <v>178168</v>
      </c>
      <c r="C17" s="5" t="n">
        <v>147405</v>
      </c>
    </row>
    <row r="18">
      <c r="A18" s="4" t="inlineStr">
        <is>
          <t>Interest-bearing</t>
        </is>
      </c>
      <c r="B18" s="5" t="n">
        <v>853145</v>
      </c>
      <c r="C18" s="5" t="n">
        <v>793075</v>
      </c>
    </row>
    <row r="19">
      <c r="A19" s="4" t="inlineStr">
        <is>
          <t>Total deposits</t>
        </is>
      </c>
      <c r="B19" s="5" t="n">
        <v>1031313</v>
      </c>
      <c r="C19" s="5" t="n">
        <v>940480</v>
      </c>
    </row>
    <row r="20">
      <c r="A20" s="4" t="inlineStr">
        <is>
          <t>Short-term borrowings</t>
        </is>
      </c>
      <c r="B20" s="4" t="inlineStr">
        <is>
          <t xml:space="preserve"> </t>
        </is>
      </c>
      <c r="C20" s="4" t="inlineStr">
        <is>
          <t xml:space="preserve"> </t>
        </is>
      </c>
    </row>
    <row r="21">
      <c r="A21" s="4" t="inlineStr">
        <is>
          <t>Long-term debt</t>
        </is>
      </c>
      <c r="B21" s="5" t="n">
        <v>217031</v>
      </c>
      <c r="C21" s="5" t="n">
        <v>6971</v>
      </c>
    </row>
    <row r="22">
      <c r="A22" s="4" t="inlineStr">
        <is>
          <t>Accrued interest payable</t>
        </is>
      </c>
      <c r="B22" s="5" t="n">
        <v>591</v>
      </c>
      <c r="C22" s="5" t="n">
        <v>435</v>
      </c>
    </row>
    <row r="23">
      <c r="A23" s="4" t="inlineStr">
        <is>
          <t>Other liabilities</t>
        </is>
      </c>
      <c r="B23" s="5" t="n">
        <v>12413</v>
      </c>
      <c r="C23" s="5" t="n">
        <v>13958</v>
      </c>
    </row>
    <row r="24">
      <c r="A24" s="4" t="inlineStr">
        <is>
          <t>Total liabilities</t>
        </is>
      </c>
      <c r="B24" s="5" t="n">
        <v>1261348</v>
      </c>
      <c r="C24" s="5" t="n">
        <v>961844</v>
      </c>
    </row>
    <row r="25">
      <c r="A25" s="3" t="inlineStr">
        <is>
          <t>Stockholders' equity:</t>
        </is>
      </c>
    </row>
    <row r="26">
      <c r="A26" s="4" t="inlineStr">
        <is>
          <t>Common stock: no par value, authorized 20,000,000 shares; September 30, 2020, issued and outstanding 9,279,503 shares; December 31, 2019, issued and outstanding 9,216,616 shares</t>
        </is>
      </c>
      <c r="B26" s="5" t="n">
        <v>102672</v>
      </c>
      <c r="C26" s="5" t="n">
        <v>102206</v>
      </c>
    </row>
    <row r="27">
      <c r="A27" s="4" t="inlineStr">
        <is>
          <t>Capital surplus</t>
        </is>
      </c>
      <c r="B27" s="5" t="n">
        <v>190</v>
      </c>
      <c r="C27" s="5" t="n">
        <v>112</v>
      </c>
    </row>
    <row r="28">
      <c r="A28" s="4" t="inlineStr">
        <is>
          <t>Retained earnings (accumulated deficit)</t>
        </is>
      </c>
      <c r="B28" s="5" t="n">
        <v>-8040</v>
      </c>
      <c r="C28" s="5" t="n">
        <v>16140</v>
      </c>
    </row>
    <row r="29">
      <c r="A29" s="4" t="inlineStr">
        <is>
          <t>Accumulated other comprehensive income (loss)</t>
        </is>
      </c>
      <c r="B29" s="5" t="n">
        <v>602</v>
      </c>
      <c r="C29" s="5" t="n">
        <v>-348</v>
      </c>
    </row>
    <row r="30">
      <c r="A30" s="4" t="inlineStr">
        <is>
          <t>Total stockholders' equity</t>
        </is>
      </c>
      <c r="B30" s="5" t="n">
        <v>95424</v>
      </c>
      <c r="C30" s="5" t="n">
        <v>118110</v>
      </c>
    </row>
    <row r="31">
      <c r="A31" s="4" t="inlineStr">
        <is>
          <t>Total liabilities and stockholders' equity</t>
        </is>
      </c>
      <c r="B31" s="6" t="n">
        <v>1356772</v>
      </c>
      <c r="C31" s="6" t="n">
        <v>1079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Earnings per Share</t>
        </is>
      </c>
      <c r="B4" s="4" t="inlineStr">
        <is>
          <t xml:space="preserve">The following table provides a reconciliation between the computation of basic earnings per share and diluted earnings per share for the three and nine months ended September 30, 2020 and 2019:
Three months ended September 30, 2020 2019
Numerator:
Net income $ 695 $ 2,266
Denominator:
Basic 9,273,666 9,173,901
Dilutive options 7,175
Diluted 9,273,666 9,181,076
Earnings per share:
Basic $ 0.08 $ 0.25
Diluted $ 0.08 $ 0.25
Nine months ended September 30, 2020 2019
Numerator:
Net income (loss) $ (22,794 ) $ 3,013
Denominator:
Basic 9,248,856 9,159,281
Dilutive options 12,734
Diluted 9,248,856 9,172,015
Earnings per share:
Basic $ (2.46 ) $ 0.33
Diluted $ (2.46 ) $ 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mortized Cost and Fair Value of Investment Securities Available-for-Sale Aggregated by Investment Category</t>
        </is>
      </c>
      <c r="B4" s="4" t="inlineStr">
        <is>
          <t xml:space="preserve">The amortized cost and fair value of investment securities available-for-sale
September 30, 2020 Amortized Gross Gross Fair
State and municipals:
Taxable $ 20,483 $ 392 $ 34 $ 20,841
Tax-exempt 20,523 358 44 20,837
Mortgage-backed securities:
U.S. Government agencies 26,792 835 27,627
U.S. Government-sponsored enterprises 23,180 505 20 23,665
Corporate debt obligations 6,000 9 133 5,876
Total $ 96,978 $ 2,099 $ 231 $ 98,846
December 31, 2019 Amortized Gross Gross Fair
State and municipals:
Taxable $ 24,365 $ 466 $ 7 $ 24,824
Tax-exempt 4,260 73 4,333
Mortgage-backed securities:
U.S. Government agencies 36,024 294 184 36,134
U.S. Government-sponsored enterprises 22,422 265 42 22,645
Corporate debt obligations 3,500 189 3,311
Total $ 90,571 $ 1,098 $ 422 $ 91,247 </t>
        </is>
      </c>
    </row>
    <row r="5">
      <c r="A5" s="4" t="inlineStr">
        <is>
          <t>Schedule of Debt Securities Classified Available-for-Sale Maturity Distribution of Fair Value</t>
        </is>
      </c>
      <c r="B5" s="4" t="inlineStr">
        <is>
          <t>The maturity distribution of the fair value, which is the net carrying amount, of the debt securities classified as available-for-sale
September 30, 2020 Fair
Within one year $ 543
After one but within five years 5,623
After five but within ten years 11,290
After ten years 30,099
47,555
Mortgage-backed securities 51,291
Total $ 98,846</t>
        </is>
      </c>
    </row>
    <row r="6">
      <c r="A6" s="4" t="inlineStr">
        <is>
          <t>Schedule of Fair Value Gross Unrealized Losses of Investment Securities Unrealized Losses</t>
        </is>
      </c>
      <c r="B6" s="4" t="inlineStr">
        <is>
          <t>The fair value and gross unrealized losses of investment securities with unrealized losses for which an other-than-temporary impairment (“OTTI”) has not been recognized at September 30, 2020 and December 31, 2019, aggregated by investment category and length of time that the individual securities have been in a continuous unrealized loss position, are summarized as follows:
Less Than 12 Months 12 Months or More Total
September 30, 2020 Fair Unrealized Fair Unrealized Fair Unrealized
State and municipals:
Taxable $ 6,082 $ 33 $ 280 $ 1 $ 6,362 $ 34
Tax-exempt 9,040 44 9,040 44
Mortgage-backed securities:
U.S. Government agencies
U.S. Government-sponsored enterprises 5,312 20 5,312 20
Corporate debt obligations 3,367 133 3,367 133
Total $ 20,434 $ 97 $ 3,647 $ 134 $ 24,081 $ 231
Less Than 12 Months 12 Months or More Total
December 31, 2019 Fair Unrealized Fair Unrealized Fair Unrealized
State and municipals:
Taxable $ 1,280 $ 7 $ $ $ 1,280 $ 7
Tax-exempt
Mortgage-backed securities:
U.S. Government agencies 15,799 184 15,799 184
U.S. Government-sponsored enterprises 3,245 42 3,245 42
Corporate debt obligations 3,311 189 3,311 189
Total $ 17,079 $ 191 $ 6,556 $ 231 $ 23,635 $ 4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9 Months Ended</t>
        </is>
      </c>
    </row>
    <row r="2">
      <c r="B2" s="2" t="inlineStr">
        <is>
          <t>Sep. 30, 2020</t>
        </is>
      </c>
    </row>
    <row r="3">
      <c r="A3" s="3" t="inlineStr">
        <is>
          <t>Receivables [Abstract]</t>
        </is>
      </c>
    </row>
    <row r="4">
      <c r="A4" s="4" t="inlineStr">
        <is>
          <t>Schedule of Loans Outstanding</t>
        </is>
      </c>
      <c r="B4" s="4" t="inlineStr">
        <is>
          <t>The major classifications of loans outstanding, net of deferred loan origination fees and costs at September 30, 2020 and December 31, 2019 are summarized as follows. Net deferred loan fees were $5,264 at September 30, 2020 and net deferred loan costs were $1,129 at December 31, 2019.
September 30, 2020 December 31, 2019
Commercial $ 382,518 $ 118,658
Real estate:
Construction 64,322 61,831
Commercial 507,795 455,901
Residential 202,132 207,354
Consumer 6,675 8,365
Total $ 1,163,442 $ 852,109</t>
        </is>
      </c>
    </row>
    <row r="5">
      <c r="A5" s="4" t="inlineStr">
        <is>
          <t>Schedule of Allowance for Loan Losses Account by Major Classification of Loan</t>
        </is>
      </c>
      <c r="B5" s="4" t="inlineStr">
        <is>
          <t xml:space="preserve">The Company participated in the Aid, Relief and Economic Security Act (“CARES Act”), Paycheck Protection Program (“PPP”), a multi-billion dollar specialized low-interest loan program funded by the U.S. Treasury Department and administered by the U.S. Small Business Administration. The PPP provides borrower guarantees for lenders, as well as loan forgiveness incentives for borrowers that utilize the loan proceeds to cover employee compensation-related business operating costs. As of September 30, 2020, the Company had 1,274 PPP loans totaling $ . The Company is utilizing the Federal Reserve’s Paycheck Protection Program Liquidity Facility (“PPPLF”) to meet the funding needs of its borrowers of PPP loans. The change in the allowance for loan losses account by major loan classifications for the three and nine months ended September 30, 2020 and 2019 is summarized as follows:
Real Estate
September 30, 2020 Commercial Construction Commercial Residential Consumer Unallocated Total
Allowance for loan losses:
Beginning Balance, July 1, 2020 $ 1,685 $ 741 $ 5,078 $ 2,070 $ 162 $ $ 9,736
Charge-offs (42 ) (42 )
Recoveries 2 57 27 86
Provisions 173 145 1,015 490 21 1,844
Ending balance $ 1,860 $ 886 $ 6,150 $ 2,560 $ 168 $ $ 11,624
Real Estate
September 30, 2020 Commercial Construction Commercial Residential Consumer Unallocated Total
Allowance for loan losses:
Beginning Balance, January 1, 2020 $ 1,953 $ 473 $ 3,115 $ 1,820 $ 155 $ $ 7,516
Charge-offs (899 ) (595 ) (2 ) (243 ) (1,739 )
Recoveries 11 59 1 120 191
Provisions 795 413 3,571 741 136 5,656
Ending balance $ 1,860 $ 886 $ 6,150 $ 2,560 $ 168 $ $ 11,624
Real Estate
September 30, 2019 Commercial Construction Commercial Residential Consumer Unallocated Total
Allowance for loan losses:
Beginning Balance, July 1, 2019 $ 1,117 $ 491 $ 3,591 $ 1,649 $ 154 $ $ 7,002
Charge-off (759 ) (110 ) (5 ) (111 ) (985 )
Recoveries 1 2 28 31
Provisions 876 30 95 (28 ) 74 2 1,049
Ending balance $ 1,235 $ 521 $ 3,578 $ 1,616 $ 145 $ 2 $ 7,097
Real Estate
September 30, 2019 Commercial Construction Commercial Residential Consumer Unallocated Total
Allowance for loan losses:
Beginning Balance, January 1, 2019 $ 1,162 $ 404 $ 3,298 $ 1,286 $ 50 $ 148 $ 6,348
Charge-offs (1,148 ) (110 ) (25 ) (364 ) (1,647 )
Recoveries 12 4 4 126 146
Provisions 1,209 117 386 351 333 (146 ) 2,250
Ending balance $ 1,235 $ 521 $ 3,578 $ 1,616 $ 145 $ 2 $ 7,097
The allocation of the allowance for loan losses and related loans by classifications of loans at September 30, 2020 and December 31, 2019 is summarized as follows:
Real Estate
September 30, 2020 Commercial Construction Commercial Residential Consumer Unallocated Total
Allowance for loan losses:
Ending balance $ 1,860 $ 886 $ 6,150 $ 2,560 $ 168 $ $ 11,624
Ending balance:
individually evaluated for impairment 32 1 33
Ending balance:
collectively evaluated for impairment 1,828 886 6,149 2,560 168 11,591
Ending balance:
purchased credit impaired loans $ $ $ $ $ $ $
Loans receivable:
Ending balance $ 382,518 $ 64,322 $ 507,795 $ 202,132 $ 6,675 $ $ 1,163,442
Ending balance:
individually evaluated for impairment 1,853 7,545 2,480 11,878
Ending balance:
collectively evaluated for impairment 380,665 64,322 498,902 199,480 6,675 1,150,044
Ending balance:
purchased credit impaired loans $ $ $ 1,348 $ 172 $ $ $ 1,520
Real Estate
December 31, 2019 Commercial Construction Commercial Residential Consumer Unallocated Total
Allowance for loan losses:
Ending balance $ 1,953 $ 473 $ 3,115 $ 1,820 $ 155 $ $ 7,516
Ending balance:
individually evaluated for impairment 712 218 930
Ending balance:
collectively evaluated for impairment 1,241 473 2,897 1,820 155 6,586
Ending balance:
purchased credit impaired loans $ $ $ $ $ $ $
Loans receivable:
Ending balance $ 118,658 $ 61,831 $ 455,901 $ 207,354 $ 8,365 $ $ 852,109
Ending balance:
individually evaluated for impairment 2,260 1,224 2,085 5,569
Ending balance:
collectively evaluated for impairment 116,390 61,831 453,156 205,026 8,365 844,768
Ending balance:
purchased credit impaired loans $ 8 $ $ 1,521 $ 243 $ $ $ 1,772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Non-homogeneous r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Homogeneous loans not meeting the criteria above are considered pass rated loans and evaluated based on delinquency performance. </t>
        </is>
      </c>
    </row>
    <row r="6">
      <c r="A6" s="4" t="inlineStr">
        <is>
          <t>Summary of Major Classification of Loans Summarized by Aggregate Pass Rating</t>
        </is>
      </c>
      <c r="B6" s="4" t="inlineStr">
        <is>
          <t>The following tables present the major classifications of loans summarized by the aggregate pass rating and the classified ratings of special mention, substandard and doubtful within the Company’s internal risk rating system at September 30, 2020 and December 31, 2019:
September 30, 2020 Pass Special Substandard Doubtful Total
Commercial $ 374,721 $ 3,319 $ 4,478 $ $ 382,518
Real estate:
Construction 55,072 8,252 998 64,322
Commercial 452,958 30,048 24,789 507,795
Residential 197,405 1,570 3,157 202,132
Consumer 6,675 6,675
Total $ 1,086,831 $ 43,189 $ 33,422 $ $ 1,163,442
December 31, 2019 Pass Special Substandard Doubtful Total
Commercial $ 109,190 $ 5,992 $ 3,476 $ $ 118,658
Real estate:
Construction 61,678 153 61,831
Commercial 430,771 9,271 15,859 455,901
Residential 203,381 1,437 2,536 207,354
Consumer 8,365 8,365
Total $ 813,385 $ 16,853 $ 21,871 $ $ 852,109</t>
        </is>
      </c>
    </row>
    <row r="7">
      <c r="A7" s="4" t="inlineStr">
        <is>
          <t>Summary of Classes of Loan Portfolio Summarized by Aging Categories of Performing Loans and Nonaccrual Loans</t>
        </is>
      </c>
      <c r="B7" s="4" t="inlineStr">
        <is>
          <t>The following tables present the classes of the loan portfolio summarized by the aging categories of performing loans and nonaccrual loans as of September 30, 2020 and December 31, 2019. Purchase credit impaired (“PCI”) loans are excluded from the aging and nonaccrual loan schedules.
Accrual Loans
September 30, 2020 30-59 Days 60-89 Days 90 or More Total Past Current Nonaccrual Total Loans
Commercial $ 20 $ 78 $ 108 $ 206 $ 381,521 $ 791 $ 382,518
Real estate:
Construction 208 208 64,114 64,322
Commercial 505,216 1,231 506,447
Residential 650 219 869 199,888 1,203 201,960
Consumer 20 1 21 6,654 6,675
Total $ 690 $ 506 $ 108 $ 1,304 $ 1,157,393 $ 3,225 $ 1,161,922
Purchased credit impaired loans 1,520
Total Loans $ 1,163,442
Accrual Loans
December 31, 2019 30-59 Days 60-89 Days 90 or More Total Past Current Nonaccrual Total Loans
Commercial $ 137 $ $ $ 137 $ 117,354 $ 1,159 $ 118,650
Real estate:
Construction 9 9 61,822 61,831
Commercial 147 147 453,774 459 454,380
Residential 3,402 820 18 4,240 202,202 669 207,111
Consumer 84 14 27 125 8,240 8,365
Total $ 3,779 $ 834 $ 45 $ 4,658 $ 843,392 $ 2,287 $ 850,337
Purchased credit impaired loans 1,772
Total Loans $ 852,109</t>
        </is>
      </c>
    </row>
    <row r="8">
      <c r="A8" s="4" t="inlineStr">
        <is>
          <t>Schedule of Information Concerning Impaired Loans</t>
        </is>
      </c>
      <c r="B8" s="4" t="inlineStr">
        <is>
          <t xml:space="preserve"> The following tables summarize information concerning impaired loans as of and for the three and nine months ended September 30, 2020 and 2019, and as of and for the year ended, December 31, 2019 by major loan classification:
This Quarter Year-to-Date
September 30, 2020 Recorded Unpaid Related Average Interest Average Interest
With no related allowance:
Commercial $ 1,732 $ 1,842 $ 1,896 $ 154 $ 1,630 $ 354
Real estate:
Construction
Commercial 3,124 3,510 6,141 10 4,944 76
Residential 2,652 2,782 2,700 12 2,564 118
Consumer
Total 7,508 8,134 10,737 176 9,138 548
With an allowance recorded:
Commercial 121 121 $ 32 121 121
Real estate:
Construction
Commercial 5,769 5,769 1 2,885 61 2,045 65
Residential
Consumer
Total 5,890 5,890 33 3,006 61 2,166 65
Commercial 1,853 1,963 32 2,017 154 1,751 354
Real estate:
Construction
Commercial 8,893 9,279 1 9,026 71 6,989 141
Residential 2,652 2,782 2,700 12 2,564 118
Consumer
Total $ 13,398 $ 14,024 $ 33 $ 13,743 $ 237 $ 11,304 $ 613
Recorded Unpaid Related For the Year Ended
December 31, 2019 Average Interest
With no related allowance:
Commercial $ 1,147 $ 1,257 $ 648 $ 660
Real estate:
Construction
Commercial 1,963 1,963 3,124 1,456
Residential 2,329 2,467 2,397 173
Consumer
Total 5,439 5,687 6,169 2,289
With an allowance recorded:
Commercial 1,121 1,121 $ 712 685
Real estate:
Construction
Commercial 782 936 218 658 17
Residential 91
Consumer
Total 1,903 2,057 930 1,434 17
Commercial 2,268 2,378 712 1,333 660
Real estate:
Construction
Commercial 2,745 2,899 218 3,782 1,473
Residential 2,329 2,467 2,488 173
Consumer
Total $ 7,342 $ 7,744 $ 930 $ 7,603 $ 2,306
This Quarter Year-to-Date
September 30, 2019 Recorded Unpaid Related Average Interest Average Interest
With no related allowance:
Commercial $ 1,617 $ 2,256 $ 871 $ 96 $ 399 $ 604
Real estate:
Construction 29
Commercial 2,048 2,048 3,135 1,204 3,882 1,408
Residential 2,178 2,178 2,189 33 2,247 158
Consumer
Total 5,843 6,482 6,195 1,333 6,557 2,170
With an allowance recorded:
Commercial 121 121 $ 29 448 767
Real estate:
Construction
Commercial 785 939 251 579 4 468 12
Residential 177 315 45 178 2 179 5
Consumer
Total 1,083 1,375 325 1,205 6 1,414 17
Commercial 1,738 2,377 29 1,319 96 1,166 604
Real estate:
Construction 29
Commercial 2,833 2,987 251 3,714 1,208 4,350 1,420
Residential 2,355 2,493 45 2,367 35 2,426 163
Consumer
Total $ 6,926 $ 7,857 $ 325 $ 7,400 $ 1,339 $ 7,971 $ 2,187</t>
        </is>
      </c>
    </row>
    <row r="9">
      <c r="A9" s="4" t="inlineStr">
        <is>
          <t>Summary of Distribution of Off-Balance Sheet Commitments</t>
        </is>
      </c>
      <c r="B9" s="4" t="inlineStr">
        <is>
          <t>Distribution of off-balance
September 30, December 31,
Unused portions of lines of credit $ 93,694 $ 81,665
Construction loans 26,216 41,168
Commitments to extend credit 13,086 24,954
Deposit overdraft protection 22,231 23,730
Standby and performance letters of credit 3,973 4,726
Total $ 159,200 $ 176,2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Components of Other Assets</t>
        </is>
      </c>
      <c r="B4" s="4" t="inlineStr">
        <is>
          <t>The components of other assets at September 30, 2020 and December 31, 2019 are summarized as follows:
September 30, December 31,
Other real estate owned $ 25 $ 82
Bank owned life insurance 31,247 30,647
Restricted equity securities 1,827 990
Deferred tax assets 4,798 4,272
Lease right-of-use 3,336 3,856
Other assets 4,506 6,082
Total $ 45,739 $ 45,9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Other Information Related to Our Operating Leases</t>
        </is>
      </c>
      <c r="B4" s="4" t="inlineStr">
        <is>
          <t xml:space="preserve">The table below summarizes other information related to our operating leases:
Nine Months Ended Nine Months Ended
Cash paid for amounts included in the measurement of lease liabilities:
Operating cash flows from operating leases $ 584 $ 465
ROU assets obtained in exchange for lease liabilities $ 4,529
Weighted average remaining lease term—operating leases, in years 9.12 10.46
Weighted average discount rate—operating leases 3.04 % 3.06 % </t>
        </is>
      </c>
    </row>
    <row r="5">
      <c r="A5" s="4" t="inlineStr">
        <is>
          <t>Summary of Lease Payment Obligation</t>
        </is>
      </c>
      <c r="B5" s="4" t="inlineStr">
        <is>
          <t>The following table outlines lease payment obligations as outlined in the Company’s lease agreements for each of the next five years and thereafter in addition to a reconcilement to the Company’s current lease liability.
2020 $ 187
2021 754
2022 697
2023 485
2024 317
Thereafter 1,568
Total lease payments 4,008
Less imputed interest 611
$3,3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Recurring Basis</t>
        </is>
      </c>
      <c r="B4" s="4" t="inlineStr">
        <is>
          <t>Assets and liabilities measured at fair value on a recurring basis at September 30, 2020 and December 31, 2019 are summarized as follows:
Fair Value Measurement Using
September 30, 2020 Amount Quoted Prices in Significant Significant
State and Municipals:
Taxable $ 20,841 $ 20,841
Tax-exempt 20,837 20,837
Mortgage-backed securities:
U.S. Government agencies 27,627 27,627
U.S. Government-sponsored enterprises 23,665 23,665
Corporate debt obligations 5,876 3,876 $ 2,000
Total $ 98,846 $ 96,846 $ 2,000
Fair Value Measurement Using
December 31, 2019 Amount Quoted Prices in Significant Significant
State and municipals:
Taxable $ 24,824 $ 24,824
Tax-exempt 4,333 4,333
Mortgage-backed securities:
U.S. Government agencies 36,134 36,134
U.S. Government-sponsored enterprises 22,645 22,645
Corporate debt obligations 3,311 3,311
Total $ 91,247 $ 91,247</t>
        </is>
      </c>
    </row>
    <row r="5">
      <c r="A5" s="4" t="inlineStr">
        <is>
          <t>Summary of Assets and Liabilities Measured at Fair Value on a Nonrecurring Basis</t>
        </is>
      </c>
      <c r="B5" s="4" t="inlineStr">
        <is>
          <t>Assets and liabilities measured at fair value on a nonrecurring basis at September 30, 2020 and December 31, 2019 are summarized as follows:
Fair Value Measurement Using
September 30, 2020 Amount (Level 1) (Level 2) (Level 3)
Other real estate owned $ 25 $ 25
Impaired loans, net of related allowance 5,857 5,857
Total $ 5,882 $ 5,882
Fair Value Measurement Using
December 31, 2019 Amount (Level 1) (Level 2) (Level 3)
Other real estate owned $ 82 $ 82
Impaired loans, net of related allowance 973 973
Total $ 1,055 $ 1,055</t>
        </is>
      </c>
    </row>
    <row r="6">
      <c r="A6" s="4" t="inlineStr">
        <is>
          <t>Additional Quantitative Information about Assets Measured at Fair Value on Nonrecurring Basis</t>
        </is>
      </c>
      <c r="B6" s="4" t="inlineStr">
        <is>
          <t xml:space="preserve">The following tables present additional quantitative information about assets measured at fair value on a nonrecurring basis and for which the Company utilized Level 3 inputs to determine fair value at September 30, 2020 and December 31, 2019.
Quantitative Information about Level 3 Fair Value Measurements
September 30, 2020 Fair Value Valuation Techniques Unobservable Input Range
Other real estate owned $ 25 Appraisal of collateral Appraisal adjustments 60.0% to 60.0% (60.0)%
Liquidation expenses 10.0% to 10.0% (10.0)%
Impaired loans $ 5,857 Appraisal of collateral Appraisal adjustments 15.0% to 20.0% (15.0)%
Liquidation expenses 7.0% to 7.0% (7.0)%
Quantitative Information about Level 3 Fair Value Measurements
December 31, 2019 Fair Value Valuation Techniques Unobservable Input Range
Other real estate owned $ 82 Appraisal of collateral Appraisal adjustments 42.0% to 60.0% (52.0)%
Liquidation expenses 10.0% to 10.0% (10.0)%
Impaired loans $ 973 Appraisal of collateral Appraisal adjustments 10.0% to 50.0% (22.0)%
Liquidation expenses 9.5% to 12.3% (8.8)% </t>
        </is>
      </c>
    </row>
    <row r="7">
      <c r="A7" s="4" t="inlineStr">
        <is>
          <t>Carrying and Fair Values of Riverview's Financial Instruments</t>
        </is>
      </c>
      <c r="B7" s="4" t="inlineStr">
        <is>
          <t>The carrying and fair values of the Company’s financial instruments at September 30, 2020 and December 31, 2019 and their placement within the fair value hierarchy are as follows:
Carrying Fair Value Hierarchy
September 30, 2020 Fair Value Quoted Prices in Significant Significant
Financial assets:
Cash and cash equivalents $ 31,958 $ 31,958 $ 31,958
Investment securities 98,846 98,846 $ 96,846 $ 2,000
Loans held for sale 4,547 4,547 4,547
Net loans (1) 1,151,818 1,142,187 1,142,187
Accrued interest receivable 3,218 3,218 406 2,812
Financial liabilities:
Deposits $ 1,031,313 $ 989,122 $ 989,122
Long-term debt 217,031 218,150 218,150
Accrued interest payable 591 591 591
Carrying Fair Value Hierarchy
December 31, 2019 Fair Value Quoted Prices in Significant Significant
Financial assets:
Cash and cash equivalents $ 50,348 $ 50,348 $ 50,348
Investment securities available-for-sale 91,247 91,247 $ 91,247
Loans held for sale 81 81 81
Net loans (1) 844,593 836,074 $ 836,074
Accrued interest receivable 2,414 2,414 461 1,953
Financial liabilities:
Deposits $ 940,480 $ 940,546 $ 940,546
Long-term debt 6,971 6,971 6,971
Accrued interest payable 435 435 435
1) The carrying amount is net of unearned income and the allowance for loan losses in accordance with the adoption of ASU No. 2016-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following table summarizes activity related to the carrying value of goodwill for the nine months ended September 30, 2020:
Balance, January 1, 2020 $ 24,754
Less: Goodwill impairment 24,754
Balance, September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Summary of Significant Accounting Policies - Additional Information (Detail) $ in Thousands</t>
        </is>
      </c>
      <c r="B1" s="2" t="inlineStr">
        <is>
          <t>6 Months Ended</t>
        </is>
      </c>
      <c r="C1" s="2" t="inlineStr">
        <is>
          <t>9 Months Ended</t>
        </is>
      </c>
    </row>
    <row r="2">
      <c r="B2" s="2" t="inlineStr">
        <is>
          <t>Jun. 30, 2020USD ($)</t>
        </is>
      </c>
      <c r="C2" s="2" t="inlineStr">
        <is>
          <t>Sep. 30, 2020USD ($)Office</t>
        </is>
      </c>
    </row>
    <row r="3">
      <c r="A3" s="3" t="inlineStr">
        <is>
          <t>Summary Of Significant Accounting Policies [Line Items]</t>
        </is>
      </c>
    </row>
    <row r="4">
      <c r="A4" s="4" t="inlineStr">
        <is>
          <t>Number of full service offices</t>
        </is>
      </c>
      <c r="C4" s="5" t="n">
        <v>27</v>
      </c>
    </row>
    <row r="5">
      <c r="A5" s="4" t="inlineStr">
        <is>
          <t>Number of limited purpose offices</t>
        </is>
      </c>
      <c r="C5" s="5" t="n">
        <v>3</v>
      </c>
    </row>
    <row r="6">
      <c r="A6" s="4" t="inlineStr">
        <is>
          <t>Goodwill impairment | $</t>
        </is>
      </c>
      <c r="B6" s="6" t="n">
        <v>24754</v>
      </c>
      <c r="C6" s="6" t="n">
        <v>247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comprehensive income (loss) - Summary of Components of Accumulated Other Comprehensive Income (Loss) (Detail)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Accumulated Other Comprehensive Income (Loss) [Line Items]</t>
        </is>
      </c>
    </row>
    <row r="4">
      <c r="A4" s="4" t="inlineStr">
        <is>
          <t>Derivative fair value adjustment</t>
        </is>
      </c>
      <c r="B4" s="6" t="n">
        <v>49</v>
      </c>
      <c r="C4" s="6" t="n">
        <v>11</v>
      </c>
    </row>
    <row r="5">
      <c r="A5" s="4" t="inlineStr">
        <is>
          <t>Income tax benefit</t>
        </is>
      </c>
      <c r="C5" s="5" t="n">
        <v>3</v>
      </c>
    </row>
    <row r="6">
      <c r="A6" s="4" t="inlineStr">
        <is>
          <t>Net of income taxes</t>
        </is>
      </c>
      <c r="C6" s="5" t="n">
        <v>8</v>
      </c>
    </row>
    <row r="7">
      <c r="A7" s="4" t="inlineStr">
        <is>
          <t>Accumulated other comprehensive income (loss)</t>
        </is>
      </c>
      <c r="B7" s="5" t="n">
        <v>602</v>
      </c>
      <c r="C7" s="5" t="n">
        <v>602</v>
      </c>
      <c r="D7" s="6" t="n">
        <v>-348</v>
      </c>
    </row>
    <row r="8">
      <c r="A8" s="4" t="inlineStr">
        <is>
          <t>Unrealized Gain (Losses) on Available-for-Sale [Member]</t>
        </is>
      </c>
    </row>
    <row r="9">
      <c r="A9" s="3" t="inlineStr">
        <is>
          <t>Accumulated Other Comprehensive Income (Loss) [Line Items]</t>
        </is>
      </c>
    </row>
    <row r="10">
      <c r="A10" s="4" t="inlineStr">
        <is>
          <t>Accumulated other comprehensive loss, before tax</t>
        </is>
      </c>
      <c r="B10" s="5" t="n">
        <v>1868</v>
      </c>
      <c r="C10" s="5" t="n">
        <v>1868</v>
      </c>
      <c r="D10" s="5" t="n">
        <v>676</v>
      </c>
    </row>
    <row r="11">
      <c r="A11" s="4" t="inlineStr">
        <is>
          <t>Income tax expense (benefit)</t>
        </is>
      </c>
      <c r="B11" s="5" t="n">
        <v>392</v>
      </c>
      <c r="C11" s="5" t="n">
        <v>392</v>
      </c>
      <c r="D11" s="5" t="n">
        <v>142</v>
      </c>
    </row>
    <row r="12">
      <c r="A12" s="4" t="inlineStr">
        <is>
          <t>Accumulated other comprehensive income (loss)</t>
        </is>
      </c>
      <c r="B12" s="5" t="n">
        <v>1476</v>
      </c>
      <c r="C12" s="5" t="n">
        <v>1476</v>
      </c>
      <c r="D12" s="5" t="n">
        <v>534</v>
      </c>
    </row>
    <row r="13">
      <c r="A13" s="4" t="inlineStr">
        <is>
          <t>Defined Benefit Pension Items [Member]</t>
        </is>
      </c>
    </row>
    <row r="14">
      <c r="A14" s="3" t="inlineStr">
        <is>
          <t>Accumulated Other Comprehensive Income (Loss) [Line Items]</t>
        </is>
      </c>
    </row>
    <row r="15">
      <c r="A15" s="4" t="inlineStr">
        <is>
          <t>Accumulated other comprehensive loss, before tax</t>
        </is>
      </c>
      <c r="B15" s="5" t="n">
        <v>-1117</v>
      </c>
      <c r="C15" s="5" t="n">
        <v>-1117</v>
      </c>
      <c r="D15" s="5" t="n">
        <v>-1117</v>
      </c>
    </row>
    <row r="16">
      <c r="A16" s="4" t="inlineStr">
        <is>
          <t>Income tax expense (benefit)</t>
        </is>
      </c>
      <c r="B16" s="5" t="n">
        <v>-235</v>
      </c>
      <c r="C16" s="5" t="n">
        <v>-235</v>
      </c>
      <c r="D16" s="5" t="n">
        <v>-235</v>
      </c>
    </row>
    <row r="17">
      <c r="A17" s="4" t="inlineStr">
        <is>
          <t>Accumulated other comprehensive income (loss)</t>
        </is>
      </c>
      <c r="B17" s="6" t="n">
        <v>-882</v>
      </c>
      <c r="C17" s="6" t="n">
        <v>-882</v>
      </c>
      <c r="D17" s="6" t="n">
        <v>-88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Other Comprehensive Income (Loss) and Related Tax Effec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 Tax [Abstract]</t>
        </is>
      </c>
    </row>
    <row r="4">
      <c r="A4" s="4" t="inlineStr">
        <is>
          <t>Unrealized gain (loss) on investment securities available-for-sale</t>
        </is>
      </c>
      <c r="B4" s="6" t="n">
        <v>114</v>
      </c>
      <c r="C4" s="6" t="n">
        <v>-256</v>
      </c>
      <c r="D4" s="6" t="n">
        <v>2007</v>
      </c>
      <c r="E4" s="6" t="n">
        <v>2703</v>
      </c>
    </row>
    <row r="5">
      <c r="A5" s="4" t="inlineStr">
        <is>
          <t>Net (gain) loss on the sale of investment securities available-for-sale</t>
        </is>
      </c>
      <c r="C5" s="5" t="n">
        <v>53</v>
      </c>
      <c r="D5" s="5" t="n">
        <v>-815</v>
      </c>
      <c r="E5" s="5" t="n">
        <v>95</v>
      </c>
    </row>
    <row r="6">
      <c r="A6" s="4" t="inlineStr">
        <is>
          <t>Net change in derivative fair value</t>
        </is>
      </c>
      <c r="B6" s="5" t="n">
        <v>49</v>
      </c>
      <c r="D6" s="5" t="n">
        <v>11</v>
      </c>
    </row>
    <row r="7">
      <c r="A7" s="4" t="inlineStr">
        <is>
          <t>Other comprehensive income (loss) before taxes</t>
        </is>
      </c>
      <c r="B7" s="5" t="n">
        <v>163</v>
      </c>
      <c r="C7" s="5" t="n">
        <v>-203</v>
      </c>
      <c r="D7" s="5" t="n">
        <v>1203</v>
      </c>
      <c r="E7" s="5" t="n">
        <v>2798</v>
      </c>
    </row>
    <row r="8">
      <c r="A8" s="4" t="inlineStr">
        <is>
          <t>Income tax expense (benefit)</t>
        </is>
      </c>
      <c r="B8" s="5" t="n">
        <v>35</v>
      </c>
      <c r="C8" s="5" t="n">
        <v>-42</v>
      </c>
      <c r="D8" s="5" t="n">
        <v>253</v>
      </c>
      <c r="E8" s="5" t="n">
        <v>588</v>
      </c>
    </row>
    <row r="9">
      <c r="A9" s="4" t="inlineStr">
        <is>
          <t>Other comprehensive income (loss)</t>
        </is>
      </c>
      <c r="B9" s="6" t="n">
        <v>128</v>
      </c>
      <c r="C9" s="6" t="n">
        <v>-161</v>
      </c>
      <c r="D9" s="6" t="n">
        <v>950</v>
      </c>
      <c r="E9" s="6" t="n">
        <v>22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6" t="n">
        <v>0</v>
      </c>
      <c r="C3" s="6" t="n">
        <v>0</v>
      </c>
    </row>
    <row r="4">
      <c r="A4" s="4" t="inlineStr">
        <is>
          <t>Common stock, shares authorized</t>
        </is>
      </c>
      <c r="B4" s="5" t="n">
        <v>20000000</v>
      </c>
      <c r="C4" s="5" t="n">
        <v>20000000</v>
      </c>
    </row>
    <row r="5">
      <c r="A5" s="4" t="inlineStr">
        <is>
          <t>Common stock, shares issued</t>
        </is>
      </c>
      <c r="B5" s="5" t="n">
        <v>9279503</v>
      </c>
      <c r="C5" s="5" t="n">
        <v>9216616</v>
      </c>
    </row>
    <row r="6">
      <c r="A6" s="4" t="inlineStr">
        <is>
          <t>Common stock, shares outstanding</t>
        </is>
      </c>
      <c r="B6" s="5" t="n">
        <v>9279503</v>
      </c>
      <c r="C6" s="5" t="n">
        <v>9216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excluded from the dilutive earnings per share calculation</t>
        </is>
      </c>
      <c r="B3" s="5" t="n">
        <v>172964</v>
      </c>
      <c r="C3" s="5" t="n">
        <v>59350</v>
      </c>
      <c r="D3" s="5" t="n">
        <v>172964</v>
      </c>
      <c r="E3" s="5" t="n">
        <v>593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695</v>
      </c>
      <c r="C4" s="6" t="n">
        <v>2266</v>
      </c>
      <c r="D4" s="6" t="n">
        <v>-22794</v>
      </c>
      <c r="E4" s="6" t="n">
        <v>3013</v>
      </c>
    </row>
    <row r="5">
      <c r="A5" s="3" t="inlineStr">
        <is>
          <t>Denominator:</t>
        </is>
      </c>
    </row>
    <row r="6">
      <c r="A6" s="4" t="inlineStr">
        <is>
          <t>Basic</t>
        </is>
      </c>
      <c r="B6" s="5" t="n">
        <v>9273666</v>
      </c>
      <c r="C6" s="5" t="n">
        <v>9173901</v>
      </c>
      <c r="D6" s="5" t="n">
        <v>9248856</v>
      </c>
      <c r="E6" s="5" t="n">
        <v>9159281</v>
      </c>
    </row>
    <row r="7">
      <c r="A7" s="4" t="inlineStr">
        <is>
          <t>Dilutive options</t>
        </is>
      </c>
      <c r="C7" s="5" t="n">
        <v>7175</v>
      </c>
      <c r="E7" s="5" t="n">
        <v>12734</v>
      </c>
    </row>
    <row r="8">
      <c r="A8" s="4" t="inlineStr">
        <is>
          <t>Diluted</t>
        </is>
      </c>
      <c r="B8" s="5" t="n">
        <v>9273666</v>
      </c>
      <c r="C8" s="5" t="n">
        <v>9181076</v>
      </c>
      <c r="D8" s="5" t="n">
        <v>9248856</v>
      </c>
      <c r="E8" s="5" t="n">
        <v>9172015</v>
      </c>
    </row>
    <row r="9">
      <c r="A9" s="4" t="inlineStr">
        <is>
          <t>Basic</t>
        </is>
      </c>
      <c r="B9" s="7" t="n">
        <v>0.08</v>
      </c>
      <c r="C9" s="7" t="n">
        <v>0.25</v>
      </c>
      <c r="D9" s="7" t="n">
        <v>-2.46</v>
      </c>
      <c r="E9" s="7" t="n">
        <v>0.33</v>
      </c>
    </row>
    <row r="10">
      <c r="A10" s="4" t="inlineStr">
        <is>
          <t>Diluted</t>
        </is>
      </c>
      <c r="B10" s="7" t="n">
        <v>0.08</v>
      </c>
      <c r="C10" s="7" t="n">
        <v>0.25</v>
      </c>
      <c r="D10" s="7" t="n">
        <v>-2.46</v>
      </c>
      <c r="E10" s="7" t="n">
        <v>0.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Available-for-Sale Aggregated by Investment Category (Detail) - USD ($) $ in Thousands</t>
        </is>
      </c>
      <c r="B1" s="2" t="inlineStr">
        <is>
          <t>Sep. 30, 2020</t>
        </is>
      </c>
      <c r="C1" s="2" t="inlineStr">
        <is>
          <t>Dec. 31, 2019</t>
        </is>
      </c>
    </row>
    <row r="2">
      <c r="A2" s="3" t="inlineStr">
        <is>
          <t>Schedule of Available-for-sale Securities [Line Items]</t>
        </is>
      </c>
    </row>
    <row r="3">
      <c r="A3" s="4" t="inlineStr">
        <is>
          <t>Amortized Cost</t>
        </is>
      </c>
      <c r="B3" s="6" t="n">
        <v>96978</v>
      </c>
      <c r="C3" s="6" t="n">
        <v>90571</v>
      </c>
    </row>
    <row r="4">
      <c r="A4" s="4" t="inlineStr">
        <is>
          <t>Gross Unrealized Gains</t>
        </is>
      </c>
      <c r="B4" s="5" t="n">
        <v>2099</v>
      </c>
      <c r="C4" s="5" t="n">
        <v>1098</v>
      </c>
    </row>
    <row r="5">
      <c r="A5" s="4" t="inlineStr">
        <is>
          <t>Gross Unrealized Losses</t>
        </is>
      </c>
      <c r="B5" s="5" t="n">
        <v>231</v>
      </c>
      <c r="C5" s="5" t="n">
        <v>422</v>
      </c>
    </row>
    <row r="6">
      <c r="A6" s="4" t="inlineStr">
        <is>
          <t>Fair Value</t>
        </is>
      </c>
      <c r="B6" s="5" t="n">
        <v>98846</v>
      </c>
      <c r="C6" s="5" t="n">
        <v>91247</v>
      </c>
    </row>
    <row r="7">
      <c r="A7" s="4" t="inlineStr">
        <is>
          <t>Taxable [Member]</t>
        </is>
      </c>
    </row>
    <row r="8">
      <c r="A8" s="3" t="inlineStr">
        <is>
          <t>Schedule of Available-for-sale Securities [Line Items]</t>
        </is>
      </c>
    </row>
    <row r="9">
      <c r="A9" s="4" t="inlineStr">
        <is>
          <t>Amortized Cost</t>
        </is>
      </c>
      <c r="B9" s="5" t="n">
        <v>20483</v>
      </c>
      <c r="C9" s="5" t="n">
        <v>24365</v>
      </c>
    </row>
    <row r="10">
      <c r="A10" s="4" t="inlineStr">
        <is>
          <t>Gross Unrealized Gains</t>
        </is>
      </c>
      <c r="B10" s="5" t="n">
        <v>392</v>
      </c>
      <c r="C10" s="5" t="n">
        <v>466</v>
      </c>
    </row>
    <row r="11">
      <c r="A11" s="4" t="inlineStr">
        <is>
          <t>Gross Unrealized Losses</t>
        </is>
      </c>
      <c r="B11" s="5" t="n">
        <v>34</v>
      </c>
      <c r="C11" s="5" t="n">
        <v>7</v>
      </c>
    </row>
    <row r="12">
      <c r="A12" s="4" t="inlineStr">
        <is>
          <t>Fair Value</t>
        </is>
      </c>
      <c r="B12" s="5" t="n">
        <v>20841</v>
      </c>
      <c r="C12" s="5" t="n">
        <v>24824</v>
      </c>
    </row>
    <row r="13">
      <c r="A13" s="4" t="inlineStr">
        <is>
          <t>Tax-Exempt [Member]</t>
        </is>
      </c>
    </row>
    <row r="14">
      <c r="A14" s="3" t="inlineStr">
        <is>
          <t>Schedule of Available-for-sale Securities [Line Items]</t>
        </is>
      </c>
    </row>
    <row r="15">
      <c r="A15" s="4" t="inlineStr">
        <is>
          <t>Amortized Cost</t>
        </is>
      </c>
      <c r="B15" s="5" t="n">
        <v>20523</v>
      </c>
      <c r="C15" s="5" t="n">
        <v>4260</v>
      </c>
    </row>
    <row r="16">
      <c r="A16" s="4" t="inlineStr">
        <is>
          <t>Gross Unrealized Gains</t>
        </is>
      </c>
      <c r="B16" s="5" t="n">
        <v>358</v>
      </c>
      <c r="C16" s="5" t="n">
        <v>73</v>
      </c>
    </row>
    <row r="17">
      <c r="A17" s="4" t="inlineStr">
        <is>
          <t>Gross Unrealized Losses</t>
        </is>
      </c>
      <c r="B17" s="5" t="n">
        <v>44</v>
      </c>
    </row>
    <row r="18">
      <c r="A18" s="4" t="inlineStr">
        <is>
          <t>Fair Value</t>
        </is>
      </c>
      <c r="B18" s="5" t="n">
        <v>20837</v>
      </c>
      <c r="C18" s="5" t="n">
        <v>4333</v>
      </c>
    </row>
    <row r="19">
      <c r="A19" s="4" t="inlineStr">
        <is>
          <t>Mortgage-Backed Securities - U.S. Government Agencies [Member]</t>
        </is>
      </c>
    </row>
    <row r="20">
      <c r="A20" s="3" t="inlineStr">
        <is>
          <t>Schedule of Available-for-sale Securities [Line Items]</t>
        </is>
      </c>
    </row>
    <row r="21">
      <c r="A21" s="4" t="inlineStr">
        <is>
          <t>Amortized Cost</t>
        </is>
      </c>
      <c r="B21" s="5" t="n">
        <v>26792</v>
      </c>
      <c r="C21" s="5" t="n">
        <v>36024</v>
      </c>
    </row>
    <row r="22">
      <c r="A22" s="4" t="inlineStr">
        <is>
          <t>Gross Unrealized Gains</t>
        </is>
      </c>
      <c r="B22" s="5" t="n">
        <v>835</v>
      </c>
      <c r="C22" s="5" t="n">
        <v>294</v>
      </c>
    </row>
    <row r="23">
      <c r="A23" s="4" t="inlineStr">
        <is>
          <t>Gross Unrealized Losses</t>
        </is>
      </c>
      <c r="C23" s="5" t="n">
        <v>184</v>
      </c>
    </row>
    <row r="24">
      <c r="A24" s="4" t="inlineStr">
        <is>
          <t>Fair Value</t>
        </is>
      </c>
      <c r="B24" s="5" t="n">
        <v>27627</v>
      </c>
      <c r="C24" s="5" t="n">
        <v>36134</v>
      </c>
    </row>
    <row r="25">
      <c r="A25" s="4" t="inlineStr">
        <is>
          <t>Mortgage-backed Securities - U.S. Government-sponsored Enterprises [Member]</t>
        </is>
      </c>
    </row>
    <row r="26">
      <c r="A26" s="3" t="inlineStr">
        <is>
          <t>Schedule of Available-for-sale Securities [Line Items]</t>
        </is>
      </c>
    </row>
    <row r="27">
      <c r="A27" s="4" t="inlineStr">
        <is>
          <t>Amortized Cost</t>
        </is>
      </c>
      <c r="B27" s="5" t="n">
        <v>23180</v>
      </c>
      <c r="C27" s="5" t="n">
        <v>22422</v>
      </c>
    </row>
    <row r="28">
      <c r="A28" s="4" t="inlineStr">
        <is>
          <t>Gross Unrealized Gains</t>
        </is>
      </c>
      <c r="B28" s="5" t="n">
        <v>505</v>
      </c>
      <c r="C28" s="5" t="n">
        <v>265</v>
      </c>
    </row>
    <row r="29">
      <c r="A29" s="4" t="inlineStr">
        <is>
          <t>Gross Unrealized Losses</t>
        </is>
      </c>
      <c r="B29" s="5" t="n">
        <v>20</v>
      </c>
      <c r="C29" s="5" t="n">
        <v>42</v>
      </c>
    </row>
    <row r="30">
      <c r="A30" s="4" t="inlineStr">
        <is>
          <t>Fair Value</t>
        </is>
      </c>
      <c r="B30" s="5" t="n">
        <v>23665</v>
      </c>
      <c r="C30" s="5" t="n">
        <v>22645</v>
      </c>
    </row>
    <row r="31">
      <c r="A31" s="4" t="inlineStr">
        <is>
          <t>Corporate Debt Obligations [Member]</t>
        </is>
      </c>
    </row>
    <row r="32">
      <c r="A32" s="3" t="inlineStr">
        <is>
          <t>Schedule of Available-for-sale Securities [Line Items]</t>
        </is>
      </c>
    </row>
    <row r="33">
      <c r="A33" s="4" t="inlineStr">
        <is>
          <t>Amortized Cost</t>
        </is>
      </c>
      <c r="B33" s="5" t="n">
        <v>6000</v>
      </c>
      <c r="C33" s="5" t="n">
        <v>3500</v>
      </c>
    </row>
    <row r="34">
      <c r="A34" s="4" t="inlineStr">
        <is>
          <t>Gross Unrealized Gains</t>
        </is>
      </c>
      <c r="B34" s="5" t="n">
        <v>9</v>
      </c>
    </row>
    <row r="35">
      <c r="A35" s="4" t="inlineStr">
        <is>
          <t>Gross Unrealized Losses</t>
        </is>
      </c>
      <c r="B35" s="5" t="n">
        <v>133</v>
      </c>
      <c r="C35" s="5" t="n">
        <v>189</v>
      </c>
    </row>
    <row r="36">
      <c r="A36" s="4" t="inlineStr">
        <is>
          <t>Fair Value</t>
        </is>
      </c>
      <c r="B36" s="6" t="n">
        <v>5876</v>
      </c>
      <c r="C36" s="6" t="n">
        <v>33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 $ in Thousands</t>
        </is>
      </c>
      <c r="B1" s="2" t="inlineStr">
        <is>
          <t>Sep. 30, 2020USD ($)Securities</t>
        </is>
      </c>
      <c r="C1" s="2" t="inlineStr">
        <is>
          <t>Dec. 31, 2019USD ($)Securities</t>
        </is>
      </c>
    </row>
    <row r="2">
      <c r="A2" s="3" t="inlineStr">
        <is>
          <t>Schedule of Available-for-sale Securities [Line Items]</t>
        </is>
      </c>
    </row>
    <row r="3">
      <c r="A3" s="4" t="inlineStr">
        <is>
          <t>Securities pledged to secure public deposits, fair value | $</t>
        </is>
      </c>
      <c r="B3" s="6" t="n">
        <v>68604</v>
      </c>
      <c r="C3" s="6" t="n">
        <v>63389</v>
      </c>
    </row>
    <row r="4">
      <c r="A4" s="4" t="inlineStr">
        <is>
          <t>Available-for-sale securities in unrealized loss position, number of securities</t>
        </is>
      </c>
      <c r="B4" s="5" t="n">
        <v>22</v>
      </c>
      <c r="C4" s="5" t="n">
        <v>22</v>
      </c>
    </row>
    <row r="5">
      <c r="A5" s="4" t="inlineStr">
        <is>
          <t>U.S. Treasury Securities [Member]</t>
        </is>
      </c>
    </row>
    <row r="6">
      <c r="A6" s="3" t="inlineStr">
        <is>
          <t>Schedule of Available-for-sale Securities [Line Items]</t>
        </is>
      </c>
    </row>
    <row r="7">
      <c r="A7" s="4" t="inlineStr">
        <is>
          <t>Available-for-sale securities in unrealized loss position, number of securities</t>
        </is>
      </c>
      <c r="B7" s="5" t="n">
        <v>3</v>
      </c>
    </row>
    <row r="8">
      <c r="A8" s="4" t="inlineStr">
        <is>
          <t>Taxable [Member]</t>
        </is>
      </c>
    </row>
    <row r="9">
      <c r="A9" s="3" t="inlineStr">
        <is>
          <t>Schedule of Available-for-sale Securities [Line Items]</t>
        </is>
      </c>
    </row>
    <row r="10">
      <c r="A10" s="4" t="inlineStr">
        <is>
          <t>Available-for-sale securities in unrealized loss position, number of securities</t>
        </is>
      </c>
      <c r="B10" s="5" t="n">
        <v>5</v>
      </c>
      <c r="C10" s="5" t="n">
        <v>2</v>
      </c>
    </row>
    <row r="11">
      <c r="A11" s="4" t="inlineStr">
        <is>
          <t>Available-for-sale securities in unrealized loss position for twelve months or more, number of securities</t>
        </is>
      </c>
      <c r="B11" s="5" t="n">
        <v>1</v>
      </c>
    </row>
    <row r="12">
      <c r="A12" s="4" t="inlineStr">
        <is>
          <t>Mortgage-Backed Securities [Member]</t>
        </is>
      </c>
    </row>
    <row r="13">
      <c r="A13" s="3" t="inlineStr">
        <is>
          <t>Schedule of Available-for-sale Securities [Line Items]</t>
        </is>
      </c>
    </row>
    <row r="14">
      <c r="A14" s="4" t="inlineStr">
        <is>
          <t>Available-for-sale securities in unrealized loss position, number of securities</t>
        </is>
      </c>
      <c r="C14" s="5" t="n">
        <v>19</v>
      </c>
    </row>
    <row r="15">
      <c r="A15" s="4" t="inlineStr">
        <is>
          <t>Available-for-sale securities in unrealized loss position for twelve months or more, number of securities</t>
        </is>
      </c>
      <c r="C15" s="5" t="n">
        <v>4</v>
      </c>
    </row>
    <row r="16">
      <c r="A16" s="4" t="inlineStr">
        <is>
          <t>Corporate Debt Obligations [Member]</t>
        </is>
      </c>
    </row>
    <row r="17">
      <c r="A17" s="3" t="inlineStr">
        <is>
          <t>Schedule of Available-for-sale Securities [Line Items]</t>
        </is>
      </c>
    </row>
    <row r="18">
      <c r="A18" s="4" t="inlineStr">
        <is>
          <t>Available-for-sale securities in unrealized loss position, number of securities</t>
        </is>
      </c>
      <c r="B18" s="5" t="n">
        <v>1</v>
      </c>
      <c r="C18" s="5" t="n">
        <v>1</v>
      </c>
    </row>
    <row r="19">
      <c r="A19" s="4" t="inlineStr">
        <is>
          <t>Available-for-sale securities in unrealized loss position for twelve months or more, number of securities</t>
        </is>
      </c>
      <c r="B19" s="5" t="n">
        <v>1</v>
      </c>
      <c r="C19" s="5" t="n">
        <v>1</v>
      </c>
    </row>
    <row r="20">
      <c r="A20" s="4" t="inlineStr">
        <is>
          <t>Tax-Exempt [Member]</t>
        </is>
      </c>
    </row>
    <row r="21">
      <c r="A21" s="3" t="inlineStr">
        <is>
          <t>Schedule of Available-for-sale Securities [Line Items]</t>
        </is>
      </c>
    </row>
    <row r="22">
      <c r="A22" s="4" t="inlineStr">
        <is>
          <t>Available-for-sale securities in unrealized loss position, number of securities</t>
        </is>
      </c>
      <c r="B22" s="5"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Debt Securities Classified Available-for-Sale Maturity Distribution of Fair Value (Detail) $ in Thousands</t>
        </is>
      </c>
      <c r="B1" s="2" t="inlineStr">
        <is>
          <t>Sep. 30, 2020USD ($)</t>
        </is>
      </c>
    </row>
    <row r="2">
      <c r="A2" s="3" t="inlineStr">
        <is>
          <t>Schedule of Available-for-sale Securities [Line Items]</t>
        </is>
      </c>
    </row>
    <row r="3">
      <c r="A3" s="4" t="inlineStr">
        <is>
          <t>Available-for-sale securities, Within one year, Fair Value</t>
        </is>
      </c>
      <c r="B3" s="6" t="n">
        <v>543</v>
      </c>
    </row>
    <row r="4">
      <c r="A4" s="4" t="inlineStr">
        <is>
          <t>Available-for-sale securities, After one but within five years, Fair Value</t>
        </is>
      </c>
      <c r="B4" s="5" t="n">
        <v>5623</v>
      </c>
    </row>
    <row r="5">
      <c r="A5" s="4" t="inlineStr">
        <is>
          <t>Available-for-sale securities, After five but within ten years, Fair Value</t>
        </is>
      </c>
      <c r="B5" s="5" t="n">
        <v>11290</v>
      </c>
    </row>
    <row r="6">
      <c r="A6" s="4" t="inlineStr">
        <is>
          <t>Available-for-sale securities, After ten years, Fair Value</t>
        </is>
      </c>
      <c r="B6" s="5" t="n">
        <v>30099</v>
      </c>
    </row>
    <row r="7">
      <c r="A7" s="4" t="inlineStr">
        <is>
          <t>Available-for-sale securities, Single maturity, Fair Value</t>
        </is>
      </c>
      <c r="B7" s="5" t="n">
        <v>47555</v>
      </c>
    </row>
    <row r="8">
      <c r="A8" s="4" t="inlineStr">
        <is>
          <t>Total available-for-sale securities, Fair Value</t>
        </is>
      </c>
      <c r="B8" s="5" t="n">
        <v>98846</v>
      </c>
    </row>
    <row r="9">
      <c r="A9" s="4" t="inlineStr">
        <is>
          <t>Mortgage-Backed Securities [Member]</t>
        </is>
      </c>
    </row>
    <row r="10">
      <c r="A10" s="3" t="inlineStr">
        <is>
          <t>Schedule of Available-for-sale Securities [Line Items]</t>
        </is>
      </c>
    </row>
    <row r="11">
      <c r="A11" s="4" t="inlineStr">
        <is>
          <t>Available-for-sale securities, Without single maturity, Fair Value</t>
        </is>
      </c>
      <c r="B11" s="6" t="n">
        <v>51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Schedule of Fair Value Gross Unrealized Losses of Investment Securities Unrealized Losses (Detail) - USD ($) $ in Thousands</t>
        </is>
      </c>
      <c r="B1" s="2" t="inlineStr">
        <is>
          <t>Sep. 30, 2020</t>
        </is>
      </c>
      <c r="C1" s="2" t="inlineStr">
        <is>
          <t>Dec. 31, 2019</t>
        </is>
      </c>
    </row>
    <row r="2">
      <c r="A2" s="3" t="inlineStr">
        <is>
          <t>Schedule of Available-for-sale Securities [Line Items]</t>
        </is>
      </c>
    </row>
    <row r="3">
      <c r="A3" s="4" t="inlineStr">
        <is>
          <t>Available-for-sale securities in a continuous loss position, Less Than 12 Months, Fair Value</t>
        </is>
      </c>
      <c r="B3" s="6" t="n">
        <v>20434</v>
      </c>
      <c r="C3" s="6" t="n">
        <v>17079</v>
      </c>
    </row>
    <row r="4">
      <c r="A4" s="4" t="inlineStr">
        <is>
          <t>Available-for-sale securities in a continuous loss position, Less Than 12 Months, Unrealized Losses</t>
        </is>
      </c>
      <c r="B4" s="5" t="n">
        <v>97</v>
      </c>
      <c r="C4" s="5" t="n">
        <v>191</v>
      </c>
    </row>
    <row r="5">
      <c r="A5" s="4" t="inlineStr">
        <is>
          <t>Available-for-sale securities in a continuous loss position, More Than 12 Months, Fair Value</t>
        </is>
      </c>
      <c r="B5" s="5" t="n">
        <v>3647</v>
      </c>
      <c r="C5" s="5" t="n">
        <v>6556</v>
      </c>
    </row>
    <row r="6">
      <c r="A6" s="4" t="inlineStr">
        <is>
          <t>Available-for-sale securities in a continuous loss position, More Than 12 Months, Unrealized Losses</t>
        </is>
      </c>
      <c r="B6" s="5" t="n">
        <v>134</v>
      </c>
      <c r="C6" s="5" t="n">
        <v>231</v>
      </c>
    </row>
    <row r="7">
      <c r="A7" s="4" t="inlineStr">
        <is>
          <t>Available-for-sale securities in a continuous loss position, Fair Value</t>
        </is>
      </c>
      <c r="B7" s="5" t="n">
        <v>24081</v>
      </c>
      <c r="C7" s="5" t="n">
        <v>23635</v>
      </c>
    </row>
    <row r="8">
      <c r="A8" s="4" t="inlineStr">
        <is>
          <t>Available-for-sale securities in a continuous loss position, Unrealized Losses</t>
        </is>
      </c>
      <c r="B8" s="5" t="n">
        <v>231</v>
      </c>
      <c r="C8" s="5" t="n">
        <v>422</v>
      </c>
    </row>
    <row r="9">
      <c r="A9" s="4" t="inlineStr">
        <is>
          <t>Taxable [Member]</t>
        </is>
      </c>
    </row>
    <row r="10">
      <c r="A10" s="3" t="inlineStr">
        <is>
          <t>Schedule of Available-for-sale Securities [Line Items]</t>
        </is>
      </c>
    </row>
    <row r="11">
      <c r="A11" s="4" t="inlineStr">
        <is>
          <t>Available-for-sale securities in a continuous loss position, Less Than 12 Months, Fair Value</t>
        </is>
      </c>
      <c r="B11" s="5" t="n">
        <v>6082</v>
      </c>
      <c r="C11" s="5" t="n">
        <v>1280</v>
      </c>
    </row>
    <row r="12">
      <c r="A12" s="4" t="inlineStr">
        <is>
          <t>Available-for-sale securities in a continuous loss position, Less Than 12 Months, Unrealized Losses</t>
        </is>
      </c>
      <c r="B12" s="5" t="n">
        <v>33</v>
      </c>
      <c r="C12" s="5" t="n">
        <v>7</v>
      </c>
    </row>
    <row r="13">
      <c r="A13" s="4" t="inlineStr">
        <is>
          <t>Available-for-sale securities in a continuous loss position, More Than 12 Months, Fair Value</t>
        </is>
      </c>
      <c r="B13" s="5" t="n">
        <v>280</v>
      </c>
    </row>
    <row r="14">
      <c r="A14" s="4" t="inlineStr">
        <is>
          <t>Available-for-sale securities in a continuous loss position, More Than 12 Months, Unrealized Losses</t>
        </is>
      </c>
      <c r="B14" s="5" t="n">
        <v>1</v>
      </c>
    </row>
    <row r="15">
      <c r="A15" s="4" t="inlineStr">
        <is>
          <t>Available-for-sale securities in a continuous loss position, Fair Value</t>
        </is>
      </c>
      <c r="B15" s="5" t="n">
        <v>6362</v>
      </c>
      <c r="C15" s="5" t="n">
        <v>1280</v>
      </c>
    </row>
    <row r="16">
      <c r="A16" s="4" t="inlineStr">
        <is>
          <t>Available-for-sale securities in a continuous loss position, Unrealized Losses</t>
        </is>
      </c>
      <c r="B16" s="5" t="n">
        <v>34</v>
      </c>
      <c r="C16" s="5" t="n">
        <v>7</v>
      </c>
    </row>
    <row r="17">
      <c r="A17" s="4" t="inlineStr">
        <is>
          <t>Tax-Exempt [Member]</t>
        </is>
      </c>
    </row>
    <row r="18">
      <c r="A18" s="3" t="inlineStr">
        <is>
          <t>Schedule of Available-for-sale Securities [Line Items]</t>
        </is>
      </c>
    </row>
    <row r="19">
      <c r="A19" s="4" t="inlineStr">
        <is>
          <t>Available-for-sale securities in a continuous loss position, Less Than 12 Months, Fair Value</t>
        </is>
      </c>
      <c r="B19" s="5" t="n">
        <v>9040</v>
      </c>
    </row>
    <row r="20">
      <c r="A20" s="4" t="inlineStr">
        <is>
          <t>Available-for-sale securities in a continuous loss position, Less Than 12 Months, Unrealized Losses</t>
        </is>
      </c>
      <c r="B20" s="5" t="n">
        <v>44</v>
      </c>
    </row>
    <row r="21">
      <c r="A21" s="4" t="inlineStr">
        <is>
          <t>Available-for-sale securities in a continuous loss position, Fair Value</t>
        </is>
      </c>
      <c r="B21" s="5" t="n">
        <v>9040</v>
      </c>
    </row>
    <row r="22">
      <c r="A22" s="4" t="inlineStr">
        <is>
          <t>Available-for-sale securities in a continuous loss position, Unrealized Losses</t>
        </is>
      </c>
      <c r="B22" s="5" t="n">
        <v>44</v>
      </c>
    </row>
    <row r="23">
      <c r="A23" s="4" t="inlineStr">
        <is>
          <t>Mortgage-Backed Securities - U.S. Government Agencies [Member]</t>
        </is>
      </c>
    </row>
    <row r="24">
      <c r="A24" s="3" t="inlineStr">
        <is>
          <t>Schedule of Available-for-sale Securities [Line Items]</t>
        </is>
      </c>
    </row>
    <row r="25">
      <c r="A25" s="4" t="inlineStr">
        <is>
          <t>Available-for-sale securities in a continuous loss position, Less Than 12 Months, Fair Value</t>
        </is>
      </c>
      <c r="C25" s="5" t="n">
        <v>15799</v>
      </c>
    </row>
    <row r="26">
      <c r="A26" s="4" t="inlineStr">
        <is>
          <t>Available-for-sale securities in a continuous loss position, Less Than 12 Months, Unrealized Losses</t>
        </is>
      </c>
      <c r="C26" s="5" t="n">
        <v>184</v>
      </c>
    </row>
    <row r="27">
      <c r="A27" s="4" t="inlineStr">
        <is>
          <t>Available-for-sale securities in a continuous loss position, Fair Value</t>
        </is>
      </c>
      <c r="C27" s="5" t="n">
        <v>15799</v>
      </c>
    </row>
    <row r="28">
      <c r="A28" s="4" t="inlineStr">
        <is>
          <t>Available-for-sale securities in a continuous loss position, Unrealized Losses</t>
        </is>
      </c>
      <c r="C28" s="5" t="n">
        <v>184</v>
      </c>
    </row>
    <row r="29">
      <c r="A29" s="4" t="inlineStr">
        <is>
          <t>Mortgage-backed Securities - U.S. Government-sponsored Enterprises [Member]</t>
        </is>
      </c>
    </row>
    <row r="30">
      <c r="A30" s="3" t="inlineStr">
        <is>
          <t>Schedule of Available-for-sale Securities [Line Items]</t>
        </is>
      </c>
    </row>
    <row r="31">
      <c r="A31" s="4" t="inlineStr">
        <is>
          <t>Available-for-sale securities in a continuous loss position, Less Than 12 Months, Fair Value</t>
        </is>
      </c>
      <c r="B31" s="5" t="n">
        <v>5312</v>
      </c>
    </row>
    <row r="32">
      <c r="A32" s="4" t="inlineStr">
        <is>
          <t>Available-for-sale securities in a continuous loss position, Less Than 12 Months, Unrealized Losses</t>
        </is>
      </c>
      <c r="B32" s="5" t="n">
        <v>20</v>
      </c>
    </row>
    <row r="33">
      <c r="A33" s="4" t="inlineStr">
        <is>
          <t>Available-for-sale securities in a continuous loss position, More Than 12 Months, Fair Value</t>
        </is>
      </c>
      <c r="C33" s="5" t="n">
        <v>3245</v>
      </c>
    </row>
    <row r="34">
      <c r="A34" s="4" t="inlineStr">
        <is>
          <t>Available-for-sale securities in a continuous loss position, More Than 12 Months, Unrealized Losses</t>
        </is>
      </c>
      <c r="C34" s="5" t="n">
        <v>42</v>
      </c>
    </row>
    <row r="35">
      <c r="A35" s="4" t="inlineStr">
        <is>
          <t>Available-for-sale securities in a continuous loss position, Fair Value</t>
        </is>
      </c>
      <c r="B35" s="5" t="n">
        <v>5312</v>
      </c>
      <c r="C35" s="5" t="n">
        <v>3245</v>
      </c>
    </row>
    <row r="36">
      <c r="A36" s="4" t="inlineStr">
        <is>
          <t>Available-for-sale securities in a continuous loss position, Unrealized Losses</t>
        </is>
      </c>
      <c r="B36" s="5" t="n">
        <v>20</v>
      </c>
      <c r="C36" s="5" t="n">
        <v>42</v>
      </c>
    </row>
    <row r="37">
      <c r="A37" s="4" t="inlineStr">
        <is>
          <t>Corporate Debt Obligations [Member]</t>
        </is>
      </c>
    </row>
    <row r="38">
      <c r="A38" s="3" t="inlineStr">
        <is>
          <t>Schedule of Available-for-sale Securities [Line Items]</t>
        </is>
      </c>
    </row>
    <row r="39">
      <c r="A39" s="4" t="inlineStr">
        <is>
          <t>Available-for-sale securities in a continuous loss position, More Than 12 Months, Fair Value</t>
        </is>
      </c>
      <c r="B39" s="5" t="n">
        <v>3367</v>
      </c>
      <c r="C39" s="5" t="n">
        <v>3311</v>
      </c>
    </row>
    <row r="40">
      <c r="A40" s="4" t="inlineStr">
        <is>
          <t>Available-for-sale securities in a continuous loss position, More Than 12 Months, Unrealized Losses</t>
        </is>
      </c>
      <c r="B40" s="5" t="n">
        <v>133</v>
      </c>
      <c r="C40" s="5" t="n">
        <v>189</v>
      </c>
    </row>
    <row r="41">
      <c r="A41" s="4" t="inlineStr">
        <is>
          <t>Available-for-sale securities in a continuous loss position, Fair Value</t>
        </is>
      </c>
      <c r="B41" s="5" t="n">
        <v>3367</v>
      </c>
      <c r="C41" s="5" t="n">
        <v>3311</v>
      </c>
    </row>
    <row r="42">
      <c r="A42" s="4" t="inlineStr">
        <is>
          <t>Available-for-sale securities in a continuous loss position, Unrealized Losses</t>
        </is>
      </c>
      <c r="B42" s="6" t="n">
        <v>133</v>
      </c>
      <c r="C42" s="6" t="n">
        <v>1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Net and Allowance for Loan Losses - Additional Information (Detail)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c r="F2" s="2" t="inlineStr">
        <is>
          <t>Dec. 31, 2019USD ($)</t>
        </is>
      </c>
    </row>
    <row r="3">
      <c r="A3" s="3" t="inlineStr">
        <is>
          <t>Financing Receivable, Impaired [Line Items]</t>
        </is>
      </c>
    </row>
    <row r="4">
      <c r="A4" s="4" t="inlineStr">
        <is>
          <t>Deferred loan fees, net</t>
        </is>
      </c>
      <c r="B4" s="6" t="n">
        <v>5264</v>
      </c>
      <c r="D4" s="6" t="n">
        <v>5264</v>
      </c>
      <c r="F4" s="6" t="n">
        <v>1129</v>
      </c>
    </row>
    <row r="5">
      <c r="A5" s="4" t="inlineStr">
        <is>
          <t>Interest income, related to impaired loans</t>
        </is>
      </c>
      <c r="B5" s="5" t="n">
        <v>33</v>
      </c>
      <c r="C5" s="6" t="n">
        <v>48</v>
      </c>
      <c r="D5" s="5" t="n">
        <v>89</v>
      </c>
      <c r="E5" s="6" t="n">
        <v>133</v>
      </c>
    </row>
    <row r="6">
      <c r="A6" s="4" t="inlineStr">
        <is>
          <t>Troubled debt restructurings, amount</t>
        </is>
      </c>
      <c r="B6" s="6" t="n">
        <v>9893</v>
      </c>
      <c r="C6" s="6" t="n">
        <v>2729</v>
      </c>
      <c r="D6" s="6" t="n">
        <v>9893</v>
      </c>
      <c r="E6" s="6" t="n">
        <v>2729</v>
      </c>
      <c r="F6" s="5" t="n">
        <v>2701</v>
      </c>
    </row>
    <row r="7">
      <c r="A7" s="4" t="inlineStr">
        <is>
          <t>Troubled Debt Restructurings, Number of Contracts | Contract</t>
        </is>
      </c>
      <c r="B7" s="5" t="n">
        <v>0</v>
      </c>
      <c r="C7" s="5" t="n">
        <v>0</v>
      </c>
      <c r="D7" s="5" t="n">
        <v>9</v>
      </c>
      <c r="E7" s="5" t="n">
        <v>1</v>
      </c>
    </row>
    <row r="8">
      <c r="A8" s="4" t="inlineStr">
        <is>
          <t>Subsequently defaulted number of contracts | Contract</t>
        </is>
      </c>
      <c r="D8" s="5" t="n">
        <v>1</v>
      </c>
      <c r="E8" s="5" t="n">
        <v>1</v>
      </c>
    </row>
    <row r="9">
      <c r="A9" s="4" t="inlineStr">
        <is>
          <t>Loans modified as troubled debt restructures</t>
        </is>
      </c>
      <c r="D9" s="6" t="n">
        <v>7817</v>
      </c>
    </row>
    <row r="10">
      <c r="A10" s="4" t="inlineStr">
        <is>
          <t>Financing receivable modifications subsequent default recorded investment</t>
        </is>
      </c>
      <c r="B10" s="6" t="n">
        <v>0</v>
      </c>
      <c r="C10" s="6" t="n">
        <v>0</v>
      </c>
      <c r="D10" s="5" t="n">
        <v>368</v>
      </c>
      <c r="E10" s="6" t="n">
        <v>222</v>
      </c>
    </row>
    <row r="11">
      <c r="A11" s="4" t="inlineStr">
        <is>
          <t>Unused Commitments</t>
        </is>
      </c>
      <c r="B11" s="5" t="n">
        <v>159200</v>
      </c>
      <c r="D11" s="5" t="n">
        <v>159200</v>
      </c>
      <c r="F11" s="5" t="n">
        <v>176243</v>
      </c>
    </row>
    <row r="12">
      <c r="A12" s="4" t="inlineStr">
        <is>
          <t>Loans Payable</t>
        </is>
      </c>
      <c r="B12" s="5" t="n">
        <v>273813</v>
      </c>
      <c r="D12" s="5" t="n">
        <v>273813</v>
      </c>
    </row>
    <row r="13">
      <c r="A13" s="4" t="inlineStr">
        <is>
          <t>Valuation Allowance [Member]</t>
        </is>
      </c>
    </row>
    <row r="14">
      <c r="A14" s="3" t="inlineStr">
        <is>
          <t>Financing Receivable, Impaired [Line Items]</t>
        </is>
      </c>
    </row>
    <row r="15">
      <c r="A15" s="4" t="inlineStr">
        <is>
          <t>Unused Commitments</t>
        </is>
      </c>
      <c r="B15" s="6" t="n">
        <v>95</v>
      </c>
      <c r="D15" s="6" t="n">
        <v>95</v>
      </c>
      <c r="F15" s="6" t="n">
        <v>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chedule of Loans Outstanding (Detail) - USD ($) $ in Thousands</t>
        </is>
      </c>
      <c r="B1" s="2" t="inlineStr">
        <is>
          <t>Sep. 30, 2020</t>
        </is>
      </c>
      <c r="C1" s="2" t="inlineStr">
        <is>
          <t>Dec. 31, 2019</t>
        </is>
      </c>
    </row>
    <row r="2">
      <c r="A2" s="3" t="inlineStr">
        <is>
          <t>Financing Receivable, Impaired [Line Items]</t>
        </is>
      </c>
    </row>
    <row r="3">
      <c r="A3" s="4" t="inlineStr">
        <is>
          <t>Financing Receivable</t>
        </is>
      </c>
      <c r="B3" s="6" t="n">
        <v>1163442</v>
      </c>
      <c r="C3" s="6" t="n">
        <v>852109</v>
      </c>
    </row>
    <row r="4">
      <c r="A4" s="4" t="inlineStr">
        <is>
          <t>Commercial [Member]</t>
        </is>
      </c>
    </row>
    <row r="5">
      <c r="A5" s="3" t="inlineStr">
        <is>
          <t>Financing Receivable, Impaired [Line Items]</t>
        </is>
      </c>
    </row>
    <row r="6">
      <c r="A6" s="4" t="inlineStr">
        <is>
          <t>Financing Receivable</t>
        </is>
      </c>
      <c r="B6" s="5" t="n">
        <v>382518</v>
      </c>
      <c r="C6" s="5" t="n">
        <v>118658</v>
      </c>
    </row>
    <row r="7">
      <c r="A7" s="4" t="inlineStr">
        <is>
          <t>Construction [Member]</t>
        </is>
      </c>
    </row>
    <row r="8">
      <c r="A8" s="3" t="inlineStr">
        <is>
          <t>Financing Receivable, Impaired [Line Items]</t>
        </is>
      </c>
    </row>
    <row r="9">
      <c r="A9" s="4" t="inlineStr">
        <is>
          <t>Financing Receivable</t>
        </is>
      </c>
      <c r="B9" s="5" t="n">
        <v>64322</v>
      </c>
      <c r="C9" s="5" t="n">
        <v>61831</v>
      </c>
    </row>
    <row r="10">
      <c r="A10" s="4" t="inlineStr">
        <is>
          <t>Commercial Real Estate [Member]</t>
        </is>
      </c>
    </row>
    <row r="11">
      <c r="A11" s="3" t="inlineStr">
        <is>
          <t>Financing Receivable, Impaired [Line Items]</t>
        </is>
      </c>
    </row>
    <row r="12">
      <c r="A12" s="4" t="inlineStr">
        <is>
          <t>Financing Receivable</t>
        </is>
      </c>
      <c r="B12" s="5" t="n">
        <v>507795</v>
      </c>
      <c r="C12" s="5" t="n">
        <v>455901</v>
      </c>
    </row>
    <row r="13">
      <c r="A13" s="4" t="inlineStr">
        <is>
          <t>Residential [Member]</t>
        </is>
      </c>
    </row>
    <row r="14">
      <c r="A14" s="3" t="inlineStr">
        <is>
          <t>Financing Receivable, Impaired [Line Items]</t>
        </is>
      </c>
    </row>
    <row r="15">
      <c r="A15" s="4" t="inlineStr">
        <is>
          <t>Financing Receivable</t>
        </is>
      </c>
      <c r="B15" s="5" t="n">
        <v>202132</v>
      </c>
      <c r="C15" s="5" t="n">
        <v>207354</v>
      </c>
    </row>
    <row r="16">
      <c r="A16" s="4" t="inlineStr">
        <is>
          <t>Consumer [Member]</t>
        </is>
      </c>
    </row>
    <row r="17">
      <c r="A17" s="3" t="inlineStr">
        <is>
          <t>Financing Receivable, Impaired [Line Items]</t>
        </is>
      </c>
    </row>
    <row r="18">
      <c r="A18" s="4" t="inlineStr">
        <is>
          <t>Financing Receivable</t>
        </is>
      </c>
      <c r="B18" s="6" t="n">
        <v>6675</v>
      </c>
      <c r="C18" s="6" t="n">
        <v>83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Net and Allowance for Loan Losses - Schedule of Allowance for Loan Losses Account by Major Classification of Loa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es [Line Items]</t>
        </is>
      </c>
    </row>
    <row r="4">
      <c r="A4" s="4" t="inlineStr">
        <is>
          <t>Allowance for Loan Losses, Beginning balance</t>
        </is>
      </c>
      <c r="B4" s="6" t="n">
        <v>9736</v>
      </c>
      <c r="C4" s="6" t="n">
        <v>7002</v>
      </c>
      <c r="D4" s="6" t="n">
        <v>7516</v>
      </c>
      <c r="E4" s="6" t="n">
        <v>6348</v>
      </c>
    </row>
    <row r="5">
      <c r="A5" s="4" t="inlineStr">
        <is>
          <t>Allowance for Loan Losses, Charge-offs</t>
        </is>
      </c>
      <c r="B5" s="5" t="n">
        <v>-42</v>
      </c>
      <c r="C5" s="5" t="n">
        <v>-985</v>
      </c>
      <c r="D5" s="5" t="n">
        <v>-1739</v>
      </c>
      <c r="E5" s="5" t="n">
        <v>-1647</v>
      </c>
    </row>
    <row r="6">
      <c r="A6" s="4" t="inlineStr">
        <is>
          <t>Allowance for Loan Losses, Recoveries</t>
        </is>
      </c>
      <c r="B6" s="5" t="n">
        <v>86</v>
      </c>
      <c r="C6" s="5" t="n">
        <v>31</v>
      </c>
      <c r="D6" s="5" t="n">
        <v>191</v>
      </c>
      <c r="E6" s="5" t="n">
        <v>146</v>
      </c>
    </row>
    <row r="7">
      <c r="A7" s="4" t="inlineStr">
        <is>
          <t>Allowance for Loan Losses, Provision</t>
        </is>
      </c>
      <c r="B7" s="5" t="n">
        <v>1844</v>
      </c>
      <c r="C7" s="5" t="n">
        <v>1049</v>
      </c>
      <c r="D7" s="5" t="n">
        <v>5656</v>
      </c>
      <c r="E7" s="5" t="n">
        <v>2250</v>
      </c>
    </row>
    <row r="8">
      <c r="A8" s="4" t="inlineStr">
        <is>
          <t>Allowance for Loan Losses, Ending balance</t>
        </is>
      </c>
      <c r="B8" s="5" t="n">
        <v>11624</v>
      </c>
      <c r="C8" s="5" t="n">
        <v>7097</v>
      </c>
      <c r="D8" s="5" t="n">
        <v>11624</v>
      </c>
      <c r="E8" s="5" t="n">
        <v>7097</v>
      </c>
    </row>
    <row r="9">
      <c r="A9" s="4" t="inlineStr">
        <is>
          <t>Ending balance: individually evaluated for impairment</t>
        </is>
      </c>
      <c r="B9" s="5" t="n">
        <v>33</v>
      </c>
      <c r="D9" s="5" t="n">
        <v>33</v>
      </c>
      <c r="F9" s="6" t="n">
        <v>930</v>
      </c>
    </row>
    <row r="10">
      <c r="A10" s="4" t="inlineStr">
        <is>
          <t>Ending balance: collectively evaluated for impairment</t>
        </is>
      </c>
      <c r="B10" s="5" t="n">
        <v>11591</v>
      </c>
      <c r="D10" s="5" t="n">
        <v>11591</v>
      </c>
      <c r="F10" s="5" t="n">
        <v>6586</v>
      </c>
    </row>
    <row r="11">
      <c r="A11" s="4" t="inlineStr">
        <is>
          <t>Ending balance</t>
        </is>
      </c>
      <c r="B11" s="5" t="n">
        <v>1163442</v>
      </c>
      <c r="D11" s="5" t="n">
        <v>1163442</v>
      </c>
      <c r="F11" s="5" t="n">
        <v>852109</v>
      </c>
    </row>
    <row r="12">
      <c r="A12" s="4" t="inlineStr">
        <is>
          <t>Ending balance: individually evaluated for impairment</t>
        </is>
      </c>
      <c r="B12" s="5" t="n">
        <v>11878</v>
      </c>
      <c r="D12" s="5" t="n">
        <v>11878</v>
      </c>
      <c r="F12" s="5" t="n">
        <v>5569</v>
      </c>
    </row>
    <row r="13">
      <c r="A13" s="4" t="inlineStr">
        <is>
          <t>Ending balance: collectively evaluated for impairment</t>
        </is>
      </c>
      <c r="B13" s="5" t="n">
        <v>1150044</v>
      </c>
      <c r="D13" s="5" t="n">
        <v>1150044</v>
      </c>
      <c r="F13" s="5" t="n">
        <v>844768</v>
      </c>
    </row>
    <row r="14">
      <c r="A14" s="4" t="inlineStr">
        <is>
          <t>Ending balance: purchased credit impaired loans</t>
        </is>
      </c>
      <c r="B14" s="5" t="n">
        <v>1520</v>
      </c>
      <c r="D14" s="5" t="n">
        <v>1520</v>
      </c>
      <c r="F14" s="5" t="n">
        <v>1772</v>
      </c>
    </row>
    <row r="15">
      <c r="A15" s="4" t="inlineStr">
        <is>
          <t>Commercial [Member]</t>
        </is>
      </c>
    </row>
    <row r="16">
      <c r="A16" s="3" t="inlineStr">
        <is>
          <t>Financing Receivable, Allowance for Credit Losses [Line Items]</t>
        </is>
      </c>
    </row>
    <row r="17">
      <c r="A17" s="4" t="inlineStr">
        <is>
          <t>Allowance for Loan Losses, Beginning balance</t>
        </is>
      </c>
      <c r="B17" s="5" t="n">
        <v>1685</v>
      </c>
      <c r="C17" s="5" t="n">
        <v>1117</v>
      </c>
      <c r="D17" s="5" t="n">
        <v>1953</v>
      </c>
      <c r="E17" s="5" t="n">
        <v>1162</v>
      </c>
    </row>
    <row r="18">
      <c r="A18" s="4" t="inlineStr">
        <is>
          <t>Allowance for Loan Losses, Charge-offs</t>
        </is>
      </c>
      <c r="C18" s="5" t="n">
        <v>-759</v>
      </c>
      <c r="D18" s="5" t="n">
        <v>-899</v>
      </c>
      <c r="E18" s="5" t="n">
        <v>-1148</v>
      </c>
    </row>
    <row r="19">
      <c r="A19" s="4" t="inlineStr">
        <is>
          <t>Allowance for Loan Losses, Recoveries</t>
        </is>
      </c>
      <c r="B19" s="5" t="n">
        <v>2</v>
      </c>
      <c r="C19" s="5" t="n">
        <v>1</v>
      </c>
      <c r="D19" s="5" t="n">
        <v>11</v>
      </c>
      <c r="E19" s="5" t="n">
        <v>12</v>
      </c>
    </row>
    <row r="20">
      <c r="A20" s="4" t="inlineStr">
        <is>
          <t>Allowance for Loan Losses, Provision</t>
        </is>
      </c>
      <c r="B20" s="5" t="n">
        <v>173</v>
      </c>
      <c r="C20" s="5" t="n">
        <v>876</v>
      </c>
      <c r="D20" s="5" t="n">
        <v>795</v>
      </c>
      <c r="E20" s="5" t="n">
        <v>1209</v>
      </c>
    </row>
    <row r="21">
      <c r="A21" s="4" t="inlineStr">
        <is>
          <t>Allowance for Loan Losses, Ending balance</t>
        </is>
      </c>
      <c r="B21" s="5" t="n">
        <v>1860</v>
      </c>
      <c r="C21" s="5" t="n">
        <v>1235</v>
      </c>
      <c r="D21" s="5" t="n">
        <v>1860</v>
      </c>
      <c r="E21" s="5" t="n">
        <v>1235</v>
      </c>
    </row>
    <row r="22">
      <c r="A22" s="4" t="inlineStr">
        <is>
          <t>Ending balance: individually evaluated for impairment</t>
        </is>
      </c>
      <c r="B22" s="5" t="n">
        <v>32</v>
      </c>
      <c r="D22" s="5" t="n">
        <v>32</v>
      </c>
      <c r="F22" s="5" t="n">
        <v>712</v>
      </c>
    </row>
    <row r="23">
      <c r="A23" s="4" t="inlineStr">
        <is>
          <t>Ending balance: collectively evaluated for impairment</t>
        </is>
      </c>
      <c r="B23" s="5" t="n">
        <v>1828</v>
      </c>
      <c r="D23" s="5" t="n">
        <v>1828</v>
      </c>
      <c r="F23" s="5" t="n">
        <v>1241</v>
      </c>
    </row>
    <row r="24">
      <c r="A24" s="4" t="inlineStr">
        <is>
          <t>Ending balance</t>
        </is>
      </c>
      <c r="B24" s="5" t="n">
        <v>382518</v>
      </c>
      <c r="D24" s="5" t="n">
        <v>382518</v>
      </c>
      <c r="F24" s="5" t="n">
        <v>118658</v>
      </c>
    </row>
    <row r="25">
      <c r="A25" s="4" t="inlineStr">
        <is>
          <t>Ending balance: individually evaluated for impairment</t>
        </is>
      </c>
      <c r="B25" s="5" t="n">
        <v>1853</v>
      </c>
      <c r="D25" s="5" t="n">
        <v>1853</v>
      </c>
      <c r="F25" s="5" t="n">
        <v>2260</v>
      </c>
    </row>
    <row r="26">
      <c r="A26" s="4" t="inlineStr">
        <is>
          <t>Ending balance: collectively evaluated for impairment</t>
        </is>
      </c>
      <c r="B26" s="5" t="n">
        <v>380665</v>
      </c>
      <c r="D26" s="5" t="n">
        <v>380665</v>
      </c>
      <c r="F26" s="5" t="n">
        <v>116390</v>
      </c>
    </row>
    <row r="27">
      <c r="A27" s="4" t="inlineStr">
        <is>
          <t>Ending balance: purchased credit impaired loans</t>
        </is>
      </c>
      <c r="F27" s="5" t="n">
        <v>8</v>
      </c>
    </row>
    <row r="28">
      <c r="A28" s="4" t="inlineStr">
        <is>
          <t>Real Estate Construction [Member]</t>
        </is>
      </c>
    </row>
    <row r="29">
      <c r="A29" s="3" t="inlineStr">
        <is>
          <t>Financing Receivable, Allowance for Credit Losses [Line Items]</t>
        </is>
      </c>
    </row>
    <row r="30">
      <c r="A30" s="4" t="inlineStr">
        <is>
          <t>Allowance for Loan Losses, Beginning balance</t>
        </is>
      </c>
      <c r="B30" s="5" t="n">
        <v>741</v>
      </c>
      <c r="C30" s="5" t="n">
        <v>491</v>
      </c>
      <c r="D30" s="5" t="n">
        <v>473</v>
      </c>
      <c r="E30" s="5" t="n">
        <v>404</v>
      </c>
    </row>
    <row r="31">
      <c r="A31" s="4" t="inlineStr">
        <is>
          <t>Allowance for Loan Losses, Provision</t>
        </is>
      </c>
      <c r="B31" s="5" t="n">
        <v>145</v>
      </c>
      <c r="C31" s="5" t="n">
        <v>30</v>
      </c>
      <c r="D31" s="5" t="n">
        <v>413</v>
      </c>
      <c r="E31" s="5" t="n">
        <v>117</v>
      </c>
    </row>
    <row r="32">
      <c r="A32" s="4" t="inlineStr">
        <is>
          <t>Allowance for Loan Losses, Ending balance</t>
        </is>
      </c>
      <c r="B32" s="5" t="n">
        <v>886</v>
      </c>
      <c r="C32" s="5" t="n">
        <v>521</v>
      </c>
      <c r="D32" s="5" t="n">
        <v>886</v>
      </c>
      <c r="E32" s="5" t="n">
        <v>521</v>
      </c>
    </row>
    <row r="33">
      <c r="A33" s="4" t="inlineStr">
        <is>
          <t>Ending balance: collectively evaluated for impairment</t>
        </is>
      </c>
      <c r="B33" s="5" t="n">
        <v>886</v>
      </c>
      <c r="D33" s="5" t="n">
        <v>886</v>
      </c>
      <c r="F33" s="5" t="n">
        <v>473</v>
      </c>
    </row>
    <row r="34">
      <c r="A34" s="4" t="inlineStr">
        <is>
          <t>Ending balance</t>
        </is>
      </c>
      <c r="B34" s="5" t="n">
        <v>64322</v>
      </c>
      <c r="D34" s="5" t="n">
        <v>64322</v>
      </c>
      <c r="F34" s="5" t="n">
        <v>61831</v>
      </c>
    </row>
    <row r="35">
      <c r="A35" s="4" t="inlineStr">
        <is>
          <t>Ending balance: collectively evaluated for impairment</t>
        </is>
      </c>
      <c r="B35" s="5" t="n">
        <v>64322</v>
      </c>
      <c r="D35" s="5" t="n">
        <v>64322</v>
      </c>
      <c r="F35" s="5" t="n">
        <v>61831</v>
      </c>
    </row>
    <row r="36">
      <c r="A36" s="4" t="inlineStr">
        <is>
          <t>Real Estate Commercial [Member]</t>
        </is>
      </c>
    </row>
    <row r="37">
      <c r="A37" s="3" t="inlineStr">
        <is>
          <t>Financing Receivable, Allowance for Credit Losses [Line Items]</t>
        </is>
      </c>
    </row>
    <row r="38">
      <c r="A38" s="4" t="inlineStr">
        <is>
          <t>Allowance for Loan Losses, Beginning balance</t>
        </is>
      </c>
      <c r="B38" s="5" t="n">
        <v>5078</v>
      </c>
      <c r="C38" s="5" t="n">
        <v>3591</v>
      </c>
      <c r="D38" s="5" t="n">
        <v>3115</v>
      </c>
      <c r="E38" s="5" t="n">
        <v>3298</v>
      </c>
    </row>
    <row r="39">
      <c r="A39" s="4" t="inlineStr">
        <is>
          <t>Allowance for Loan Losses, Charge-offs</t>
        </is>
      </c>
      <c r="C39" s="5" t="n">
        <v>-110</v>
      </c>
      <c r="D39" s="5" t="n">
        <v>-595</v>
      </c>
      <c r="E39" s="5" t="n">
        <v>-110</v>
      </c>
    </row>
    <row r="40">
      <c r="A40" s="4" t="inlineStr">
        <is>
          <t>Allowance for Loan Losses, Recoveries</t>
        </is>
      </c>
      <c r="B40" s="5" t="n">
        <v>57</v>
      </c>
      <c r="C40" s="5" t="n">
        <v>2</v>
      </c>
      <c r="D40" s="5" t="n">
        <v>59</v>
      </c>
      <c r="E40" s="5" t="n">
        <v>4</v>
      </c>
    </row>
    <row r="41">
      <c r="A41" s="4" t="inlineStr">
        <is>
          <t>Allowance for Loan Losses, Provision</t>
        </is>
      </c>
      <c r="B41" s="5" t="n">
        <v>1015</v>
      </c>
      <c r="C41" s="5" t="n">
        <v>95</v>
      </c>
      <c r="D41" s="5" t="n">
        <v>3571</v>
      </c>
      <c r="E41" s="5" t="n">
        <v>386</v>
      </c>
    </row>
    <row r="42">
      <c r="A42" s="4" t="inlineStr">
        <is>
          <t>Allowance for Loan Losses, Ending balance</t>
        </is>
      </c>
      <c r="B42" s="5" t="n">
        <v>6150</v>
      </c>
      <c r="C42" s="5" t="n">
        <v>3578</v>
      </c>
      <c r="D42" s="5" t="n">
        <v>6150</v>
      </c>
      <c r="E42" s="5" t="n">
        <v>3578</v>
      </c>
    </row>
    <row r="43">
      <c r="A43" s="4" t="inlineStr">
        <is>
          <t>Ending balance: individually evaluated for impairment</t>
        </is>
      </c>
      <c r="B43" s="5" t="n">
        <v>1</v>
      </c>
      <c r="D43" s="5" t="n">
        <v>1</v>
      </c>
      <c r="F43" s="5" t="n">
        <v>218</v>
      </c>
    </row>
    <row r="44">
      <c r="A44" s="4" t="inlineStr">
        <is>
          <t>Ending balance: collectively evaluated for impairment</t>
        </is>
      </c>
      <c r="B44" s="5" t="n">
        <v>6149</v>
      </c>
      <c r="D44" s="5" t="n">
        <v>6149</v>
      </c>
      <c r="F44" s="5" t="n">
        <v>2897</v>
      </c>
    </row>
    <row r="45">
      <c r="A45" s="4" t="inlineStr">
        <is>
          <t>Ending balance</t>
        </is>
      </c>
      <c r="B45" s="5" t="n">
        <v>507795</v>
      </c>
      <c r="D45" s="5" t="n">
        <v>507795</v>
      </c>
      <c r="F45" s="5" t="n">
        <v>455901</v>
      </c>
    </row>
    <row r="46">
      <c r="A46" s="4" t="inlineStr">
        <is>
          <t>Ending balance: individually evaluated for impairment</t>
        </is>
      </c>
      <c r="B46" s="5" t="n">
        <v>7545</v>
      </c>
      <c r="D46" s="5" t="n">
        <v>7545</v>
      </c>
      <c r="F46" s="5" t="n">
        <v>1224</v>
      </c>
    </row>
    <row r="47">
      <c r="A47" s="4" t="inlineStr">
        <is>
          <t>Ending balance: collectively evaluated for impairment</t>
        </is>
      </c>
      <c r="B47" s="5" t="n">
        <v>498902</v>
      </c>
      <c r="D47" s="5" t="n">
        <v>498902</v>
      </c>
      <c r="F47" s="5" t="n">
        <v>453156</v>
      </c>
    </row>
    <row r="48">
      <c r="A48" s="4" t="inlineStr">
        <is>
          <t>Ending balance: purchased credit impaired loans</t>
        </is>
      </c>
      <c r="B48" s="5" t="n">
        <v>1348</v>
      </c>
      <c r="D48" s="5" t="n">
        <v>1348</v>
      </c>
      <c r="F48" s="5" t="n">
        <v>1521</v>
      </c>
    </row>
    <row r="49">
      <c r="A49" s="4" t="inlineStr">
        <is>
          <t>Real Estate Residential [Member]</t>
        </is>
      </c>
    </row>
    <row r="50">
      <c r="A50" s="3" t="inlineStr">
        <is>
          <t>Financing Receivable, Allowance for Credit Losses [Line Items]</t>
        </is>
      </c>
    </row>
    <row r="51">
      <c r="A51" s="4" t="inlineStr">
        <is>
          <t>Allowance for Loan Losses, Beginning balance</t>
        </is>
      </c>
      <c r="B51" s="5" t="n">
        <v>2070</v>
      </c>
      <c r="C51" s="5" t="n">
        <v>1649</v>
      </c>
      <c r="D51" s="5" t="n">
        <v>1820</v>
      </c>
      <c r="E51" s="5" t="n">
        <v>1286</v>
      </c>
    </row>
    <row r="52">
      <c r="A52" s="4" t="inlineStr">
        <is>
          <t>Allowance for Loan Losses, Charge-offs</t>
        </is>
      </c>
      <c r="C52" s="5" t="n">
        <v>-5</v>
      </c>
      <c r="D52" s="5" t="n">
        <v>-2</v>
      </c>
      <c r="E52" s="5" t="n">
        <v>-25</v>
      </c>
    </row>
    <row r="53">
      <c r="A53" s="4" t="inlineStr">
        <is>
          <t>Allowance for Loan Losses, Recoveries</t>
        </is>
      </c>
      <c r="D53" s="5" t="n">
        <v>1</v>
      </c>
      <c r="E53" s="5" t="n">
        <v>4</v>
      </c>
    </row>
    <row r="54">
      <c r="A54" s="4" t="inlineStr">
        <is>
          <t>Allowance for Loan Losses, Provision</t>
        </is>
      </c>
      <c r="B54" s="5" t="n">
        <v>490</v>
      </c>
      <c r="C54" s="5" t="n">
        <v>-28</v>
      </c>
      <c r="D54" s="5" t="n">
        <v>741</v>
      </c>
      <c r="E54" s="5" t="n">
        <v>351</v>
      </c>
    </row>
    <row r="55">
      <c r="A55" s="4" t="inlineStr">
        <is>
          <t>Allowance for Loan Losses, Ending balance</t>
        </is>
      </c>
      <c r="B55" s="5" t="n">
        <v>2560</v>
      </c>
      <c r="C55" s="5" t="n">
        <v>1616</v>
      </c>
      <c r="D55" s="5" t="n">
        <v>2560</v>
      </c>
      <c r="E55" s="5" t="n">
        <v>1616</v>
      </c>
    </row>
    <row r="56">
      <c r="A56" s="4" t="inlineStr">
        <is>
          <t>Ending balance: collectively evaluated for impairment</t>
        </is>
      </c>
      <c r="B56" s="5" t="n">
        <v>2560</v>
      </c>
      <c r="D56" s="5" t="n">
        <v>2560</v>
      </c>
      <c r="F56" s="5" t="n">
        <v>1820</v>
      </c>
    </row>
    <row r="57">
      <c r="A57" s="4" t="inlineStr">
        <is>
          <t>Ending balance</t>
        </is>
      </c>
      <c r="B57" s="5" t="n">
        <v>202132</v>
      </c>
      <c r="D57" s="5" t="n">
        <v>202132</v>
      </c>
      <c r="F57" s="5" t="n">
        <v>207354</v>
      </c>
    </row>
    <row r="58">
      <c r="A58" s="4" t="inlineStr">
        <is>
          <t>Ending balance: individually evaluated for impairment</t>
        </is>
      </c>
      <c r="B58" s="5" t="n">
        <v>2480</v>
      </c>
      <c r="D58" s="5" t="n">
        <v>2480</v>
      </c>
      <c r="F58" s="5" t="n">
        <v>2085</v>
      </c>
    </row>
    <row r="59">
      <c r="A59" s="4" t="inlineStr">
        <is>
          <t>Ending balance: collectively evaluated for impairment</t>
        </is>
      </c>
      <c r="B59" s="5" t="n">
        <v>199480</v>
      </c>
      <c r="D59" s="5" t="n">
        <v>199480</v>
      </c>
      <c r="F59" s="5" t="n">
        <v>205026</v>
      </c>
    </row>
    <row r="60">
      <c r="A60" s="4" t="inlineStr">
        <is>
          <t>Ending balance: purchased credit impaired loans</t>
        </is>
      </c>
      <c r="B60" s="5" t="n">
        <v>172</v>
      </c>
      <c r="D60" s="5" t="n">
        <v>172</v>
      </c>
      <c r="F60" s="5" t="n">
        <v>243</v>
      </c>
    </row>
    <row r="61">
      <c r="A61" s="4" t="inlineStr">
        <is>
          <t>Consumer [Member]</t>
        </is>
      </c>
    </row>
    <row r="62">
      <c r="A62" s="3" t="inlineStr">
        <is>
          <t>Financing Receivable, Allowance for Credit Losses [Line Items]</t>
        </is>
      </c>
    </row>
    <row r="63">
      <c r="A63" s="4" t="inlineStr">
        <is>
          <t>Allowance for Loan Losses, Beginning balance</t>
        </is>
      </c>
      <c r="B63" s="5" t="n">
        <v>162</v>
      </c>
      <c r="C63" s="5" t="n">
        <v>154</v>
      </c>
      <c r="D63" s="5" t="n">
        <v>155</v>
      </c>
      <c r="E63" s="5" t="n">
        <v>50</v>
      </c>
    </row>
    <row r="64">
      <c r="A64" s="4" t="inlineStr">
        <is>
          <t>Allowance for Loan Losses, Charge-offs</t>
        </is>
      </c>
      <c r="B64" s="5" t="n">
        <v>-42</v>
      </c>
      <c r="C64" s="5" t="n">
        <v>-111</v>
      </c>
      <c r="D64" s="5" t="n">
        <v>-243</v>
      </c>
      <c r="E64" s="5" t="n">
        <v>-364</v>
      </c>
    </row>
    <row r="65">
      <c r="A65" s="4" t="inlineStr">
        <is>
          <t>Allowance for Loan Losses, Recoveries</t>
        </is>
      </c>
      <c r="B65" s="5" t="n">
        <v>27</v>
      </c>
      <c r="C65" s="5" t="n">
        <v>28</v>
      </c>
      <c r="D65" s="5" t="n">
        <v>120</v>
      </c>
      <c r="E65" s="5" t="n">
        <v>126</v>
      </c>
    </row>
    <row r="66">
      <c r="A66" s="4" t="inlineStr">
        <is>
          <t>Allowance for Loan Losses, Provision</t>
        </is>
      </c>
      <c r="B66" s="5" t="n">
        <v>21</v>
      </c>
      <c r="C66" s="5" t="n">
        <v>74</v>
      </c>
      <c r="D66" s="5" t="n">
        <v>136</v>
      </c>
      <c r="E66" s="5" t="n">
        <v>333</v>
      </c>
    </row>
    <row r="67">
      <c r="A67" s="4" t="inlineStr">
        <is>
          <t>Allowance for Loan Losses, Ending balance</t>
        </is>
      </c>
      <c r="B67" s="5" t="n">
        <v>168</v>
      </c>
      <c r="C67" s="5" t="n">
        <v>145</v>
      </c>
      <c r="D67" s="5" t="n">
        <v>168</v>
      </c>
      <c r="E67" s="5" t="n">
        <v>145</v>
      </c>
    </row>
    <row r="68">
      <c r="A68" s="4" t="inlineStr">
        <is>
          <t>Ending balance: collectively evaluated for impairment</t>
        </is>
      </c>
      <c r="B68" s="5" t="n">
        <v>168</v>
      </c>
      <c r="D68" s="5" t="n">
        <v>168</v>
      </c>
      <c r="F68" s="5" t="n">
        <v>155</v>
      </c>
    </row>
    <row r="69">
      <c r="A69" s="4" t="inlineStr">
        <is>
          <t>Ending balance</t>
        </is>
      </c>
      <c r="B69" s="5" t="n">
        <v>6675</v>
      </c>
      <c r="D69" s="5" t="n">
        <v>6675</v>
      </c>
      <c r="F69" s="5" t="n">
        <v>8365</v>
      </c>
    </row>
    <row r="70">
      <c r="A70" s="4" t="inlineStr">
        <is>
          <t>Ending balance: collectively evaluated for impairment</t>
        </is>
      </c>
      <c r="B70" s="6" t="n">
        <v>6675</v>
      </c>
      <c r="D70" s="6" t="n">
        <v>6675</v>
      </c>
      <c r="F70" s="6" t="n">
        <v>8365</v>
      </c>
    </row>
    <row r="71">
      <c r="A71" s="4" t="inlineStr">
        <is>
          <t>Unallocated [Member]</t>
        </is>
      </c>
    </row>
    <row r="72">
      <c r="A72" s="3" t="inlineStr">
        <is>
          <t>Financing Receivable, Allowance for Credit Losses [Line Items]</t>
        </is>
      </c>
    </row>
    <row r="73">
      <c r="A73" s="4" t="inlineStr">
        <is>
          <t>Allowance for Loan Losses, Beginning balance</t>
        </is>
      </c>
      <c r="E73" s="5" t="n">
        <v>148</v>
      </c>
    </row>
    <row r="74">
      <c r="A74" s="4" t="inlineStr">
        <is>
          <t>Allowance for Loan Losses, Provision</t>
        </is>
      </c>
      <c r="C74" s="5" t="n">
        <v>2</v>
      </c>
      <c r="E74" s="5" t="n">
        <v>-146</v>
      </c>
    </row>
    <row r="75">
      <c r="A75" s="4" t="inlineStr">
        <is>
          <t>Allowance for Loan Losses, Ending balance</t>
        </is>
      </c>
      <c r="C75" s="6" t="n">
        <v>2</v>
      </c>
      <c r="E75"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Major Classification of Loans Summarized by Aggregate Pass Rating (Detail) - USD ($) $ in Thousands</t>
        </is>
      </c>
      <c r="B1" s="2" t="inlineStr">
        <is>
          <t>Sep. 30, 2020</t>
        </is>
      </c>
      <c r="C1" s="2" t="inlineStr">
        <is>
          <t>Dec. 31, 2019</t>
        </is>
      </c>
    </row>
    <row r="2">
      <c r="A2" s="3" t="inlineStr">
        <is>
          <t>Financing Receivable, Recorded Investment [Line Items]</t>
        </is>
      </c>
    </row>
    <row r="3">
      <c r="A3" s="4" t="inlineStr">
        <is>
          <t>Loans receivable</t>
        </is>
      </c>
      <c r="B3" s="6" t="n">
        <v>1163442</v>
      </c>
      <c r="C3" s="6" t="n">
        <v>852109</v>
      </c>
    </row>
    <row r="4">
      <c r="A4" s="4" t="inlineStr">
        <is>
          <t>Commercial [Member]</t>
        </is>
      </c>
    </row>
    <row r="5">
      <c r="A5" s="3" t="inlineStr">
        <is>
          <t>Financing Receivable, Recorded Investment [Line Items]</t>
        </is>
      </c>
    </row>
    <row r="6">
      <c r="A6" s="4" t="inlineStr">
        <is>
          <t>Loans receivable</t>
        </is>
      </c>
      <c r="B6" s="5" t="n">
        <v>382518</v>
      </c>
      <c r="C6" s="5" t="n">
        <v>118658</v>
      </c>
    </row>
    <row r="7">
      <c r="A7" s="4" t="inlineStr">
        <is>
          <t>Real Estate Construction [Member]</t>
        </is>
      </c>
    </row>
    <row r="8">
      <c r="A8" s="3" t="inlineStr">
        <is>
          <t>Financing Receivable, Recorded Investment [Line Items]</t>
        </is>
      </c>
    </row>
    <row r="9">
      <c r="A9" s="4" t="inlineStr">
        <is>
          <t>Loans receivable</t>
        </is>
      </c>
      <c r="B9" s="5" t="n">
        <v>64322</v>
      </c>
      <c r="C9" s="5" t="n">
        <v>61831</v>
      </c>
    </row>
    <row r="10">
      <c r="A10" s="4" t="inlineStr">
        <is>
          <t>Real Estate Commercial [Member]</t>
        </is>
      </c>
    </row>
    <row r="11">
      <c r="A11" s="3" t="inlineStr">
        <is>
          <t>Financing Receivable, Recorded Investment [Line Items]</t>
        </is>
      </c>
    </row>
    <row r="12">
      <c r="A12" s="4" t="inlineStr">
        <is>
          <t>Loans receivable</t>
        </is>
      </c>
      <c r="B12" s="5" t="n">
        <v>507795</v>
      </c>
      <c r="C12" s="5" t="n">
        <v>455901</v>
      </c>
    </row>
    <row r="13">
      <c r="A13" s="4" t="inlineStr">
        <is>
          <t>Real Estate Residential [Member]</t>
        </is>
      </c>
    </row>
    <row r="14">
      <c r="A14" s="3" t="inlineStr">
        <is>
          <t>Financing Receivable, Recorded Investment [Line Items]</t>
        </is>
      </c>
    </row>
    <row r="15">
      <c r="A15" s="4" t="inlineStr">
        <is>
          <t>Loans receivable</t>
        </is>
      </c>
      <c r="B15" s="5" t="n">
        <v>202132</v>
      </c>
      <c r="C15" s="5" t="n">
        <v>207354</v>
      </c>
    </row>
    <row r="16">
      <c r="A16" s="4" t="inlineStr">
        <is>
          <t>Consumer [Member]</t>
        </is>
      </c>
    </row>
    <row r="17">
      <c r="A17" s="3" t="inlineStr">
        <is>
          <t>Financing Receivable, Recorded Investment [Line Items]</t>
        </is>
      </c>
    </row>
    <row r="18">
      <c r="A18" s="4" t="inlineStr">
        <is>
          <t>Loans receivable</t>
        </is>
      </c>
      <c r="B18" s="5" t="n">
        <v>6675</v>
      </c>
      <c r="C18" s="5" t="n">
        <v>8365</v>
      </c>
    </row>
    <row r="19">
      <c r="A19" s="4" t="inlineStr">
        <is>
          <t>Pass [Member]</t>
        </is>
      </c>
    </row>
    <row r="20">
      <c r="A20" s="3" t="inlineStr">
        <is>
          <t>Financing Receivable, Recorded Investment [Line Items]</t>
        </is>
      </c>
    </row>
    <row r="21">
      <c r="A21" s="4" t="inlineStr">
        <is>
          <t>Loans receivable</t>
        </is>
      </c>
      <c r="B21" s="5" t="n">
        <v>1086831</v>
      </c>
      <c r="C21" s="5" t="n">
        <v>813385</v>
      </c>
    </row>
    <row r="22">
      <c r="A22" s="4" t="inlineStr">
        <is>
          <t>Pass [Member] | Commercial [Member]</t>
        </is>
      </c>
    </row>
    <row r="23">
      <c r="A23" s="3" t="inlineStr">
        <is>
          <t>Financing Receivable, Recorded Investment [Line Items]</t>
        </is>
      </c>
    </row>
    <row r="24">
      <c r="A24" s="4" t="inlineStr">
        <is>
          <t>Loans receivable</t>
        </is>
      </c>
      <c r="B24" s="5" t="n">
        <v>374721</v>
      </c>
      <c r="C24" s="5" t="n">
        <v>109190</v>
      </c>
    </row>
    <row r="25">
      <c r="A25" s="4" t="inlineStr">
        <is>
          <t>Pass [Member] | Real Estate Construction [Member]</t>
        </is>
      </c>
    </row>
    <row r="26">
      <c r="A26" s="3" t="inlineStr">
        <is>
          <t>Financing Receivable, Recorded Investment [Line Items]</t>
        </is>
      </c>
    </row>
    <row r="27">
      <c r="A27" s="4" t="inlineStr">
        <is>
          <t>Loans receivable</t>
        </is>
      </c>
      <c r="B27" s="5" t="n">
        <v>55072</v>
      </c>
      <c r="C27" s="5" t="n">
        <v>61678</v>
      </c>
    </row>
    <row r="28">
      <c r="A28" s="4" t="inlineStr">
        <is>
          <t>Pass [Member] | Real Estate Commercial [Member]</t>
        </is>
      </c>
    </row>
    <row r="29">
      <c r="A29" s="3" t="inlineStr">
        <is>
          <t>Financing Receivable, Recorded Investment [Line Items]</t>
        </is>
      </c>
    </row>
    <row r="30">
      <c r="A30" s="4" t="inlineStr">
        <is>
          <t>Loans receivable</t>
        </is>
      </c>
      <c r="B30" s="5" t="n">
        <v>452958</v>
      </c>
      <c r="C30" s="5" t="n">
        <v>430771</v>
      </c>
    </row>
    <row r="31">
      <c r="A31" s="4" t="inlineStr">
        <is>
          <t>Pass [Member] | Real Estate Residential [Member]</t>
        </is>
      </c>
    </row>
    <row r="32">
      <c r="A32" s="3" t="inlineStr">
        <is>
          <t>Financing Receivable, Recorded Investment [Line Items]</t>
        </is>
      </c>
    </row>
    <row r="33">
      <c r="A33" s="4" t="inlineStr">
        <is>
          <t>Loans receivable</t>
        </is>
      </c>
      <c r="B33" s="5" t="n">
        <v>197405</v>
      </c>
      <c r="C33" s="5" t="n">
        <v>203381</v>
      </c>
    </row>
    <row r="34">
      <c r="A34" s="4" t="inlineStr">
        <is>
          <t>Pass [Member] | Consumer [Member]</t>
        </is>
      </c>
    </row>
    <row r="35">
      <c r="A35" s="3" t="inlineStr">
        <is>
          <t>Financing Receivable, Recorded Investment [Line Items]</t>
        </is>
      </c>
    </row>
    <row r="36">
      <c r="A36" s="4" t="inlineStr">
        <is>
          <t>Loans receivable</t>
        </is>
      </c>
      <c r="B36" s="5" t="n">
        <v>6675</v>
      </c>
      <c r="C36" s="5" t="n">
        <v>8365</v>
      </c>
    </row>
    <row r="37">
      <c r="A37" s="4" t="inlineStr">
        <is>
          <t>Special Mention [Member]</t>
        </is>
      </c>
    </row>
    <row r="38">
      <c r="A38" s="3" t="inlineStr">
        <is>
          <t>Financing Receivable, Recorded Investment [Line Items]</t>
        </is>
      </c>
    </row>
    <row r="39">
      <c r="A39" s="4" t="inlineStr">
        <is>
          <t>Loans receivable</t>
        </is>
      </c>
      <c r="B39" s="5" t="n">
        <v>43189</v>
      </c>
      <c r="C39" s="5" t="n">
        <v>16853</v>
      </c>
    </row>
    <row r="40">
      <c r="A40" s="4" t="inlineStr">
        <is>
          <t>Special Mention [Member] | Commercial [Member]</t>
        </is>
      </c>
    </row>
    <row r="41">
      <c r="A41" s="3" t="inlineStr">
        <is>
          <t>Financing Receivable, Recorded Investment [Line Items]</t>
        </is>
      </c>
    </row>
    <row r="42">
      <c r="A42" s="4" t="inlineStr">
        <is>
          <t>Loans receivable</t>
        </is>
      </c>
      <c r="B42" s="5" t="n">
        <v>3319</v>
      </c>
      <c r="C42" s="5" t="n">
        <v>5992</v>
      </c>
    </row>
    <row r="43">
      <c r="A43" s="4" t="inlineStr">
        <is>
          <t>Special Mention [Member] | Real Estate Construction [Member]</t>
        </is>
      </c>
    </row>
    <row r="44">
      <c r="A44" s="3" t="inlineStr">
        <is>
          <t>Financing Receivable, Recorded Investment [Line Items]</t>
        </is>
      </c>
    </row>
    <row r="45">
      <c r="A45" s="4" t="inlineStr">
        <is>
          <t>Loans receivable</t>
        </is>
      </c>
      <c r="B45" s="5" t="n">
        <v>8252</v>
      </c>
      <c r="C45" s="5" t="n">
        <v>153</v>
      </c>
    </row>
    <row r="46">
      <c r="A46" s="4" t="inlineStr">
        <is>
          <t>Special Mention [Member] | Real Estate Commercial [Member]</t>
        </is>
      </c>
    </row>
    <row r="47">
      <c r="A47" s="3" t="inlineStr">
        <is>
          <t>Financing Receivable, Recorded Investment [Line Items]</t>
        </is>
      </c>
    </row>
    <row r="48">
      <c r="A48" s="4" t="inlineStr">
        <is>
          <t>Loans receivable</t>
        </is>
      </c>
      <c r="B48" s="5" t="n">
        <v>30048</v>
      </c>
      <c r="C48" s="5" t="n">
        <v>9271</v>
      </c>
    </row>
    <row r="49">
      <c r="A49" s="4" t="inlineStr">
        <is>
          <t>Special Mention [Member] | Real Estate Residential [Member]</t>
        </is>
      </c>
    </row>
    <row r="50">
      <c r="A50" s="3" t="inlineStr">
        <is>
          <t>Financing Receivable, Recorded Investment [Line Items]</t>
        </is>
      </c>
    </row>
    <row r="51">
      <c r="A51" s="4" t="inlineStr">
        <is>
          <t>Loans receivable</t>
        </is>
      </c>
      <c r="B51" s="5" t="n">
        <v>1570</v>
      </c>
      <c r="C51" s="5" t="n">
        <v>1437</v>
      </c>
    </row>
    <row r="52">
      <c r="A52" s="4" t="inlineStr">
        <is>
          <t>Substandard [Member]</t>
        </is>
      </c>
    </row>
    <row r="53">
      <c r="A53" s="3" t="inlineStr">
        <is>
          <t>Financing Receivable, Recorded Investment [Line Items]</t>
        </is>
      </c>
    </row>
    <row r="54">
      <c r="A54" s="4" t="inlineStr">
        <is>
          <t>Loans receivable</t>
        </is>
      </c>
      <c r="B54" s="5" t="n">
        <v>33422</v>
      </c>
      <c r="C54" s="5" t="n">
        <v>21871</v>
      </c>
    </row>
    <row r="55">
      <c r="A55" s="4" t="inlineStr">
        <is>
          <t>Substandard [Member] | Commercial [Member]</t>
        </is>
      </c>
    </row>
    <row r="56">
      <c r="A56" s="3" t="inlineStr">
        <is>
          <t>Financing Receivable, Recorded Investment [Line Items]</t>
        </is>
      </c>
    </row>
    <row r="57">
      <c r="A57" s="4" t="inlineStr">
        <is>
          <t>Loans receivable</t>
        </is>
      </c>
      <c r="B57" s="5" t="n">
        <v>4478</v>
      </c>
      <c r="C57" s="5" t="n">
        <v>3476</v>
      </c>
    </row>
    <row r="58">
      <c r="A58" s="4" t="inlineStr">
        <is>
          <t>Substandard [Member] | Real Estate Construction [Member]</t>
        </is>
      </c>
    </row>
    <row r="59">
      <c r="A59" s="3" t="inlineStr">
        <is>
          <t>Financing Receivable, Recorded Investment [Line Items]</t>
        </is>
      </c>
    </row>
    <row r="60">
      <c r="A60" s="4" t="inlineStr">
        <is>
          <t>Loans receivable</t>
        </is>
      </c>
      <c r="B60" s="5" t="n">
        <v>998</v>
      </c>
    </row>
    <row r="61">
      <c r="A61" s="4" t="inlineStr">
        <is>
          <t>Substandard [Member] | Real Estate Commercial [Member]</t>
        </is>
      </c>
    </row>
    <row r="62">
      <c r="A62" s="3" t="inlineStr">
        <is>
          <t>Financing Receivable, Recorded Investment [Line Items]</t>
        </is>
      </c>
    </row>
    <row r="63">
      <c r="A63" s="4" t="inlineStr">
        <is>
          <t>Loans receivable</t>
        </is>
      </c>
      <c r="B63" s="5" t="n">
        <v>24789</v>
      </c>
      <c r="C63" s="5" t="n">
        <v>15859</v>
      </c>
    </row>
    <row r="64">
      <c r="A64" s="4" t="inlineStr">
        <is>
          <t>Substandard [Member] | Real Estate Residential [Member]</t>
        </is>
      </c>
    </row>
    <row r="65">
      <c r="A65" s="3" t="inlineStr">
        <is>
          <t>Financing Receivable, Recorded Investment [Line Items]</t>
        </is>
      </c>
    </row>
    <row r="66">
      <c r="A66" s="4" t="inlineStr">
        <is>
          <t>Loans receivable</t>
        </is>
      </c>
      <c r="B66" s="6" t="n">
        <v>3157</v>
      </c>
      <c r="C66" s="6" t="n">
        <v>25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fees on loans:</t>
        </is>
      </c>
    </row>
    <row r="4">
      <c r="A4" s="4" t="inlineStr">
        <is>
          <t>Taxable</t>
        </is>
      </c>
      <c r="B4" s="6" t="n">
        <v>11265</v>
      </c>
      <c r="C4" s="6" t="n">
        <v>12283</v>
      </c>
      <c r="D4" s="6" t="n">
        <v>31649</v>
      </c>
      <c r="E4" s="6" t="n">
        <v>34651</v>
      </c>
    </row>
    <row r="5">
      <c r="A5" s="4" t="inlineStr">
        <is>
          <t>Tax-exempt</t>
        </is>
      </c>
      <c r="B5" s="5" t="n">
        <v>223</v>
      </c>
      <c r="C5" s="5" t="n">
        <v>259</v>
      </c>
      <c r="D5" s="5" t="n">
        <v>704</v>
      </c>
      <c r="E5" s="5" t="n">
        <v>722</v>
      </c>
    </row>
    <row r="6">
      <c r="A6" s="3" t="inlineStr">
        <is>
          <t>Interest and dividends on investment securities available-for-sale:</t>
        </is>
      </c>
    </row>
    <row r="7">
      <c r="A7" s="4" t="inlineStr">
        <is>
          <t>Taxable</t>
        </is>
      </c>
      <c r="B7" s="5" t="n">
        <v>360</v>
      </c>
      <c r="C7" s="5" t="n">
        <v>641</v>
      </c>
      <c r="D7" s="5" t="n">
        <v>1291</v>
      </c>
      <c r="E7" s="5" t="n">
        <v>2113</v>
      </c>
    </row>
    <row r="8">
      <c r="A8" s="4" t="inlineStr">
        <is>
          <t>Tax-exempt</t>
        </is>
      </c>
      <c r="B8" s="5" t="n">
        <v>71</v>
      </c>
      <c r="C8" s="5" t="n">
        <v>43</v>
      </c>
      <c r="D8" s="5" t="n">
        <v>176</v>
      </c>
      <c r="E8" s="5" t="n">
        <v>159</v>
      </c>
    </row>
    <row r="9">
      <c r="A9" s="4" t="inlineStr">
        <is>
          <t>Interest on interest-bearing deposits in other banks</t>
        </is>
      </c>
      <c r="B9" s="5" t="n">
        <v>11</v>
      </c>
      <c r="C9" s="5" t="n">
        <v>200</v>
      </c>
      <c r="D9" s="5" t="n">
        <v>112</v>
      </c>
      <c r="E9" s="5" t="n">
        <v>647</v>
      </c>
    </row>
    <row r="10">
      <c r="A10" s="4" t="inlineStr">
        <is>
          <t>Total interest income</t>
        </is>
      </c>
      <c r="B10" s="5" t="n">
        <v>11930</v>
      </c>
      <c r="C10" s="5" t="n">
        <v>13426</v>
      </c>
      <c r="D10" s="5" t="n">
        <v>33932</v>
      </c>
      <c r="E10" s="5" t="n">
        <v>38292</v>
      </c>
    </row>
    <row r="11">
      <c r="A11" s="3" t="inlineStr">
        <is>
          <t>Interest expense:</t>
        </is>
      </c>
    </row>
    <row r="12">
      <c r="A12" s="4" t="inlineStr">
        <is>
          <t>Interest on deposits</t>
        </is>
      </c>
      <c r="B12" s="5" t="n">
        <v>1200</v>
      </c>
      <c r="C12" s="5" t="n">
        <v>2027</v>
      </c>
      <c r="D12" s="5" t="n">
        <v>4384</v>
      </c>
      <c r="E12" s="5" t="n">
        <v>6199</v>
      </c>
    </row>
    <row r="13">
      <c r="A13" s="4" t="inlineStr">
        <is>
          <t>Interest on short-term borrowings</t>
        </is>
      </c>
      <c r="D13" s="5" t="n">
        <v>28</v>
      </c>
    </row>
    <row r="14">
      <c r="A14" s="4" t="inlineStr">
        <is>
          <t>Interest on long-term debt</t>
        </is>
      </c>
      <c r="B14" s="5" t="n">
        <v>304</v>
      </c>
      <c r="C14" s="5" t="n">
        <v>127</v>
      </c>
      <c r="D14" s="5" t="n">
        <v>652</v>
      </c>
      <c r="E14" s="5" t="n">
        <v>392</v>
      </c>
    </row>
    <row r="15">
      <c r="A15" s="4" t="inlineStr">
        <is>
          <t>Total interest expense</t>
        </is>
      </c>
      <c r="B15" s="5" t="n">
        <v>1504</v>
      </c>
      <c r="C15" s="5" t="n">
        <v>2154</v>
      </c>
      <c r="D15" s="5" t="n">
        <v>5064</v>
      </c>
      <c r="E15" s="5" t="n">
        <v>6591</v>
      </c>
    </row>
    <row r="16">
      <c r="A16" s="4" t="inlineStr">
        <is>
          <t>Net interest income</t>
        </is>
      </c>
      <c r="B16" s="5" t="n">
        <v>10426</v>
      </c>
      <c r="C16" s="5" t="n">
        <v>11272</v>
      </c>
      <c r="D16" s="5" t="n">
        <v>28868</v>
      </c>
      <c r="E16" s="5" t="n">
        <v>31701</v>
      </c>
    </row>
    <row r="17">
      <c r="A17" s="4" t="inlineStr">
        <is>
          <t>Provision for loan losses</t>
        </is>
      </c>
      <c r="B17" s="5" t="n">
        <v>1844</v>
      </c>
      <c r="C17" s="5" t="n">
        <v>1049</v>
      </c>
      <c r="D17" s="5" t="n">
        <v>5656</v>
      </c>
      <c r="E17" s="5" t="n">
        <v>2250</v>
      </c>
    </row>
    <row r="18">
      <c r="A18" s="4" t="inlineStr">
        <is>
          <t>Net interest income after provision for loan losses</t>
        </is>
      </c>
      <c r="B18" s="5" t="n">
        <v>8582</v>
      </c>
      <c r="C18" s="5" t="n">
        <v>10223</v>
      </c>
      <c r="D18" s="5" t="n">
        <v>23212</v>
      </c>
      <c r="E18" s="5" t="n">
        <v>29451</v>
      </c>
    </row>
    <row r="19">
      <c r="A19" s="3" t="inlineStr">
        <is>
          <t>Noninterest income:</t>
        </is>
      </c>
    </row>
    <row r="20">
      <c r="A20" s="4" t="inlineStr">
        <is>
          <t>Bank owned life insurance investment income</t>
        </is>
      </c>
      <c r="B20" s="5" t="n">
        <v>192</v>
      </c>
      <c r="C20" s="5" t="n">
        <v>193</v>
      </c>
      <c r="D20" s="5" t="n">
        <v>578</v>
      </c>
      <c r="E20" s="5" t="n">
        <v>574</v>
      </c>
    </row>
    <row r="21">
      <c r="A21" s="4" t="inlineStr">
        <is>
          <t>Net gain (loss) on sale of investment securities available-for-sale</t>
        </is>
      </c>
      <c r="C21" s="5" t="n">
        <v>-53</v>
      </c>
      <c r="D21" s="5" t="n">
        <v>815</v>
      </c>
      <c r="E21" s="5" t="n">
        <v>-95</v>
      </c>
    </row>
    <row r="22">
      <c r="A22" s="4" t="inlineStr">
        <is>
          <t>Total noninterest income</t>
        </is>
      </c>
      <c r="B22" s="5" t="n">
        <v>2158</v>
      </c>
      <c r="C22" s="5" t="n">
        <v>1960</v>
      </c>
      <c r="D22" s="5" t="n">
        <v>7089</v>
      </c>
      <c r="E22" s="5" t="n">
        <v>5897</v>
      </c>
    </row>
    <row r="23">
      <c r="A23" s="3" t="inlineStr">
        <is>
          <t>Noninterest expense:</t>
        </is>
      </c>
    </row>
    <row r="24">
      <c r="A24" s="4" t="inlineStr">
        <is>
          <t>Salaries and employee benefits expense</t>
        </is>
      </c>
      <c r="B24" s="5" t="n">
        <v>5411</v>
      </c>
      <c r="C24" s="5" t="n">
        <v>5232</v>
      </c>
      <c r="D24" s="5" t="n">
        <v>15452</v>
      </c>
      <c r="E24" s="5" t="n">
        <v>18572</v>
      </c>
    </row>
    <row r="25">
      <c r="A25" s="4" t="inlineStr">
        <is>
          <t>Net occupancy and equipment expense</t>
        </is>
      </c>
      <c r="B25" s="5" t="n">
        <v>1428</v>
      </c>
      <c r="C25" s="5" t="n">
        <v>1041</v>
      </c>
      <c r="D25" s="5" t="n">
        <v>3676</v>
      </c>
      <c r="E25" s="5" t="n">
        <v>3174</v>
      </c>
    </row>
    <row r="26">
      <c r="A26" s="4" t="inlineStr">
        <is>
          <t>Amortization of intangible assets</t>
        </is>
      </c>
      <c r="B26" s="5" t="n">
        <v>170</v>
      </c>
      <c r="C26" s="5" t="n">
        <v>194</v>
      </c>
      <c r="D26" s="5" t="n">
        <v>509</v>
      </c>
      <c r="E26" s="5" t="n">
        <v>582</v>
      </c>
    </row>
    <row r="27">
      <c r="A27" s="4" t="inlineStr">
        <is>
          <t>Goodwill impairment</t>
        </is>
      </c>
      <c r="D27" s="5" t="n">
        <v>24754</v>
      </c>
    </row>
    <row r="28">
      <c r="A28" s="4" t="inlineStr">
        <is>
          <t>Net cost (benefit) of operation of other real estate owned</t>
        </is>
      </c>
      <c r="B28" s="5" t="n">
        <v>51</v>
      </c>
      <c r="C28" s="5" t="n">
        <v>-15</v>
      </c>
      <c r="D28" s="5" t="n">
        <v>40</v>
      </c>
      <c r="E28" s="5" t="n">
        <v>20</v>
      </c>
    </row>
    <row r="29">
      <c r="A29" s="4" t="inlineStr">
        <is>
          <t>Other expenses</t>
        </is>
      </c>
      <c r="B29" s="5" t="n">
        <v>2918</v>
      </c>
      <c r="C29" s="5" t="n">
        <v>2979</v>
      </c>
      <c r="D29" s="5" t="n">
        <v>8713</v>
      </c>
      <c r="E29" s="5" t="n">
        <v>9531</v>
      </c>
    </row>
    <row r="30">
      <c r="A30" s="4" t="inlineStr">
        <is>
          <t>Total noninterest expense</t>
        </is>
      </c>
      <c r="B30" s="5" t="n">
        <v>9978</v>
      </c>
      <c r="C30" s="5" t="n">
        <v>9431</v>
      </c>
      <c r="D30" s="5" t="n">
        <v>53144</v>
      </c>
      <c r="E30" s="5" t="n">
        <v>31879</v>
      </c>
    </row>
    <row r="31">
      <c r="A31" s="4" t="inlineStr">
        <is>
          <t>Income (loss) before income taxes</t>
        </is>
      </c>
      <c r="B31" s="5" t="n">
        <v>762</v>
      </c>
      <c r="C31" s="5" t="n">
        <v>2752</v>
      </c>
      <c r="D31" s="5" t="n">
        <v>-22843</v>
      </c>
      <c r="E31" s="5" t="n">
        <v>3469</v>
      </c>
    </row>
    <row r="32">
      <c r="A32" s="4" t="inlineStr">
        <is>
          <t>Income tax expense (benefit)</t>
        </is>
      </c>
      <c r="B32" s="5" t="n">
        <v>67</v>
      </c>
      <c r="C32" s="5" t="n">
        <v>486</v>
      </c>
      <c r="D32" s="5" t="n">
        <v>-49</v>
      </c>
      <c r="E32" s="5" t="n">
        <v>456</v>
      </c>
    </row>
    <row r="33">
      <c r="A33" s="4" t="inlineStr">
        <is>
          <t>Net income (loss)</t>
        </is>
      </c>
      <c r="B33" s="5" t="n">
        <v>695</v>
      </c>
      <c r="C33" s="5" t="n">
        <v>2266</v>
      </c>
      <c r="D33" s="5" t="n">
        <v>-22794</v>
      </c>
      <c r="E33" s="5" t="n">
        <v>3013</v>
      </c>
    </row>
    <row r="34">
      <c r="A34" s="3" t="inlineStr">
        <is>
          <t>Other comprehensive income (loss):</t>
        </is>
      </c>
    </row>
    <row r="35">
      <c r="A35" s="4" t="inlineStr">
        <is>
          <t>Unrealized (gain) loss on investment securities available-for-sale</t>
        </is>
      </c>
      <c r="B35" s="5" t="n">
        <v>114</v>
      </c>
      <c r="C35" s="5" t="n">
        <v>-256</v>
      </c>
      <c r="D35" s="5" t="n">
        <v>2007</v>
      </c>
      <c r="E35" s="5" t="n">
        <v>2703</v>
      </c>
    </row>
    <row r="36">
      <c r="A36" s="4" t="inlineStr">
        <is>
          <t>Reclassification adjustment for net (gain) loss on sale of investment securities available-for-sale included in net income (loss)</t>
        </is>
      </c>
      <c r="C36" s="5" t="n">
        <v>53</v>
      </c>
      <c r="D36" s="5" t="n">
        <v>-815</v>
      </c>
      <c r="E36" s="5" t="n">
        <v>95</v>
      </c>
    </row>
    <row r="37">
      <c r="A37" s="4" t="inlineStr">
        <is>
          <t>Net change in derivative fair value</t>
        </is>
      </c>
      <c r="B37" s="5" t="n">
        <v>49</v>
      </c>
      <c r="D37" s="5" t="n">
        <v>11</v>
      </c>
    </row>
    <row r="38">
      <c r="A38" s="4" t="inlineStr">
        <is>
          <t>Other comprehensive income (loss)</t>
        </is>
      </c>
      <c r="B38" s="5" t="n">
        <v>163</v>
      </c>
      <c r="C38" s="5" t="n">
        <v>-203</v>
      </c>
      <c r="D38" s="5" t="n">
        <v>1203</v>
      </c>
      <c r="E38" s="5" t="n">
        <v>2798</v>
      </c>
    </row>
    <row r="39">
      <c r="A39" s="4" t="inlineStr">
        <is>
          <t>Income tax expense (benefit) related to other comprehensive income</t>
        </is>
      </c>
      <c r="B39" s="5" t="n">
        <v>35</v>
      </c>
      <c r="C39" s="5" t="n">
        <v>-42</v>
      </c>
      <c r="D39" s="5" t="n">
        <v>253</v>
      </c>
      <c r="E39" s="5" t="n">
        <v>588</v>
      </c>
    </row>
    <row r="40">
      <c r="A40" s="4" t="inlineStr">
        <is>
          <t>Other comprehensive income (loss), net of income taxes</t>
        </is>
      </c>
      <c r="B40" s="5" t="n">
        <v>128</v>
      </c>
      <c r="C40" s="5" t="n">
        <v>-161</v>
      </c>
      <c r="D40" s="5" t="n">
        <v>950</v>
      </c>
      <c r="E40" s="5" t="n">
        <v>2210</v>
      </c>
    </row>
    <row r="41">
      <c r="A41" s="4" t="inlineStr">
        <is>
          <t>Comprehensive income (loss)</t>
        </is>
      </c>
      <c r="B41" s="6" t="n">
        <v>823</v>
      </c>
      <c r="C41" s="6" t="n">
        <v>2105</v>
      </c>
      <c r="D41" s="6" t="n">
        <v>-21844</v>
      </c>
      <c r="E41" s="6" t="n">
        <v>5223</v>
      </c>
    </row>
    <row r="42">
      <c r="A42" s="3" t="inlineStr">
        <is>
          <t>Net income (loss):</t>
        </is>
      </c>
    </row>
    <row r="43">
      <c r="A43" s="4" t="inlineStr">
        <is>
          <t>Basic</t>
        </is>
      </c>
      <c r="B43" s="7" t="n">
        <v>0.08</v>
      </c>
      <c r="C43" s="7" t="n">
        <v>0.25</v>
      </c>
      <c r="D43" s="7" t="n">
        <v>-2.46</v>
      </c>
      <c r="E43" s="7" t="n">
        <v>0.33</v>
      </c>
    </row>
    <row r="44">
      <c r="A44" s="4" t="inlineStr">
        <is>
          <t>Diluted</t>
        </is>
      </c>
      <c r="B44" s="7" t="n">
        <v>0.08</v>
      </c>
      <c r="C44" s="7" t="n">
        <v>0.25</v>
      </c>
      <c r="D44" s="7" t="n">
        <v>-2.46</v>
      </c>
      <c r="E44" s="7" t="n">
        <v>0.33</v>
      </c>
    </row>
    <row r="45">
      <c r="A45" s="3" t="inlineStr">
        <is>
          <t>Average common shares outstanding:</t>
        </is>
      </c>
    </row>
    <row r="46">
      <c r="A46" s="4" t="inlineStr">
        <is>
          <t>Basic</t>
        </is>
      </c>
      <c r="B46" s="5" t="n">
        <v>9273666</v>
      </c>
      <c r="C46" s="5" t="n">
        <v>9173901</v>
      </c>
      <c r="D46" s="5" t="n">
        <v>9248856</v>
      </c>
      <c r="E46" s="5" t="n">
        <v>9159281</v>
      </c>
    </row>
    <row r="47">
      <c r="A47" s="4" t="inlineStr">
        <is>
          <t>Diluted</t>
        </is>
      </c>
      <c r="B47" s="5" t="n">
        <v>9273666</v>
      </c>
      <c r="C47" s="5" t="n">
        <v>9181076</v>
      </c>
      <c r="D47" s="5" t="n">
        <v>9248856</v>
      </c>
      <c r="E47" s="5" t="n">
        <v>9172015</v>
      </c>
    </row>
    <row r="48">
      <c r="A48" s="4" t="inlineStr">
        <is>
          <t>Service Charges, Fees and Commissions [Member]</t>
        </is>
      </c>
    </row>
    <row r="49">
      <c r="A49" s="3" t="inlineStr">
        <is>
          <t>Noninterest income:</t>
        </is>
      </c>
    </row>
    <row r="50">
      <c r="A50" s="4" t="inlineStr">
        <is>
          <t>Noninterest income</t>
        </is>
      </c>
      <c r="B50" s="6" t="n">
        <v>1099</v>
      </c>
      <c r="C50" s="6" t="n">
        <v>1129</v>
      </c>
      <c r="D50" s="6" t="n">
        <v>3491</v>
      </c>
      <c r="E50" s="6" t="n">
        <v>3497</v>
      </c>
    </row>
    <row r="51">
      <c r="A51" s="4" t="inlineStr">
        <is>
          <t>Commission and Fees on Fiduciary Activities [Member]</t>
        </is>
      </c>
    </row>
    <row r="52">
      <c r="A52" s="3" t="inlineStr">
        <is>
          <t>Noninterest income:</t>
        </is>
      </c>
    </row>
    <row r="53">
      <c r="A53" s="4" t="inlineStr">
        <is>
          <t>Noninterest income</t>
        </is>
      </c>
      <c r="B53" s="5" t="n">
        <v>246</v>
      </c>
      <c r="C53" s="5" t="n">
        <v>314</v>
      </c>
      <c r="D53" s="5" t="n">
        <v>669</v>
      </c>
      <c r="E53" s="5" t="n">
        <v>855</v>
      </c>
    </row>
    <row r="54">
      <c r="A54" s="4" t="inlineStr">
        <is>
          <t>Wealth Management Income [Member]</t>
        </is>
      </c>
    </row>
    <row r="55">
      <c r="A55" s="3" t="inlineStr">
        <is>
          <t>Noninterest income:</t>
        </is>
      </c>
    </row>
    <row r="56">
      <c r="A56" s="4" t="inlineStr">
        <is>
          <t>Noninterest income</t>
        </is>
      </c>
      <c r="B56" s="5" t="n">
        <v>220</v>
      </c>
      <c r="C56" s="5" t="n">
        <v>226</v>
      </c>
      <c r="D56" s="5" t="n">
        <v>636</v>
      </c>
      <c r="E56" s="5" t="n">
        <v>709</v>
      </c>
    </row>
    <row r="57">
      <c r="A57" s="4" t="inlineStr">
        <is>
          <t>Mortgage Banking Income [Member]</t>
        </is>
      </c>
    </row>
    <row r="58">
      <c r="A58" s="3" t="inlineStr">
        <is>
          <t>Noninterest income:</t>
        </is>
      </c>
    </row>
    <row r="59">
      <c r="A59" s="4" t="inlineStr">
        <is>
          <t>Noninterest income</t>
        </is>
      </c>
      <c r="B59" s="6" t="n">
        <v>401</v>
      </c>
      <c r="C59" s="6" t="n">
        <v>151</v>
      </c>
      <c r="D59" s="6" t="n">
        <v>900</v>
      </c>
      <c r="E59" s="6" t="n">
        <v>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Classes of Loan Portfolio Summarized by Aging Categories of Performing Loans and Nonaccrual Loans (Detail) - USD ($) $ in Thousands</t>
        </is>
      </c>
      <c r="B1" s="2" t="inlineStr">
        <is>
          <t>Sep. 30, 2020</t>
        </is>
      </c>
      <c r="C1" s="2" t="inlineStr">
        <is>
          <t>Dec. 31, 2019</t>
        </is>
      </c>
    </row>
    <row r="2">
      <c r="A2" s="3" t="inlineStr">
        <is>
          <t>Financing Receivable, Recorded Investment, Past Due [Line Items]</t>
        </is>
      </c>
    </row>
    <row r="3">
      <c r="A3" s="4" t="inlineStr">
        <is>
          <t>Total</t>
        </is>
      </c>
      <c r="B3" s="6" t="n">
        <v>1163442</v>
      </c>
      <c r="C3" s="6" t="n">
        <v>852109</v>
      </c>
    </row>
    <row r="4">
      <c r="A4" s="4" t="inlineStr">
        <is>
          <t>Commercial [Member]</t>
        </is>
      </c>
    </row>
    <row r="5">
      <c r="A5" s="3" t="inlineStr">
        <is>
          <t>Financing Receivable, Recorded Investment, Past Due [Line Items]</t>
        </is>
      </c>
    </row>
    <row r="6">
      <c r="A6" s="4" t="inlineStr">
        <is>
          <t>Total</t>
        </is>
      </c>
      <c r="B6" s="5" t="n">
        <v>382518</v>
      </c>
      <c r="C6" s="5" t="n">
        <v>118658</v>
      </c>
    </row>
    <row r="7">
      <c r="A7" s="4" t="inlineStr">
        <is>
          <t>Real Estate Construction [Member]</t>
        </is>
      </c>
    </row>
    <row r="8">
      <c r="A8" s="3" t="inlineStr">
        <is>
          <t>Financing Receivable, Recorded Investment, Past Due [Line Items]</t>
        </is>
      </c>
    </row>
    <row r="9">
      <c r="A9" s="4" t="inlineStr">
        <is>
          <t>Total</t>
        </is>
      </c>
      <c r="B9" s="5" t="n">
        <v>64322</v>
      </c>
      <c r="C9" s="5" t="n">
        <v>61831</v>
      </c>
    </row>
    <row r="10">
      <c r="A10" s="4" t="inlineStr">
        <is>
          <t>Real Estate Commercial [Member]</t>
        </is>
      </c>
    </row>
    <row r="11">
      <c r="A11" s="3" t="inlineStr">
        <is>
          <t>Financing Receivable, Recorded Investment, Past Due [Line Items]</t>
        </is>
      </c>
    </row>
    <row r="12">
      <c r="A12" s="4" t="inlineStr">
        <is>
          <t>Total</t>
        </is>
      </c>
      <c r="B12" s="5" t="n">
        <v>507795</v>
      </c>
      <c r="C12" s="5" t="n">
        <v>455901</v>
      </c>
    </row>
    <row r="13">
      <c r="A13" s="4" t="inlineStr">
        <is>
          <t>Real Estate Residential [Member]</t>
        </is>
      </c>
    </row>
    <row r="14">
      <c r="A14" s="3" t="inlineStr">
        <is>
          <t>Financing Receivable, Recorded Investment, Past Due [Line Items]</t>
        </is>
      </c>
    </row>
    <row r="15">
      <c r="A15" s="4" t="inlineStr">
        <is>
          <t>Total</t>
        </is>
      </c>
      <c r="B15" s="5" t="n">
        <v>202132</v>
      </c>
      <c r="C15" s="5" t="n">
        <v>207354</v>
      </c>
    </row>
    <row r="16">
      <c r="A16" s="4" t="inlineStr">
        <is>
          <t>Consumer [Member]</t>
        </is>
      </c>
    </row>
    <row r="17">
      <c r="A17" s="3" t="inlineStr">
        <is>
          <t>Financing Receivable, Recorded Investment, Past Due [Line Items]</t>
        </is>
      </c>
    </row>
    <row r="18">
      <c r="A18" s="4" t="inlineStr">
        <is>
          <t>Total</t>
        </is>
      </c>
      <c r="B18" s="5" t="n">
        <v>6675</v>
      </c>
      <c r="C18" s="5" t="n">
        <v>8365</v>
      </c>
    </row>
    <row r="19">
      <c r="A19" s="4" t="inlineStr">
        <is>
          <t>Performing Loans and Non Accrual Loans [Member]</t>
        </is>
      </c>
    </row>
    <row r="20">
      <c r="A20" s="3" t="inlineStr">
        <is>
          <t>Financing Receivable, Recorded Investment, Past Due [Line Items]</t>
        </is>
      </c>
    </row>
    <row r="21">
      <c r="A21" s="4" t="inlineStr">
        <is>
          <t>Total Past Due</t>
        </is>
      </c>
      <c r="B21" s="5" t="n">
        <v>1304</v>
      </c>
      <c r="C21" s="5" t="n">
        <v>4658</v>
      </c>
    </row>
    <row r="22">
      <c r="A22" s="4" t="inlineStr">
        <is>
          <t>Current</t>
        </is>
      </c>
      <c r="B22" s="5" t="n">
        <v>1157393</v>
      </c>
      <c r="C22" s="5" t="n">
        <v>843392</v>
      </c>
    </row>
    <row r="23">
      <c r="A23" s="4" t="inlineStr">
        <is>
          <t>Nonaccrual Loans</t>
        </is>
      </c>
      <c r="B23" s="5" t="n">
        <v>3225</v>
      </c>
      <c r="C23" s="5" t="n">
        <v>2287</v>
      </c>
    </row>
    <row r="24">
      <c r="A24" s="4" t="inlineStr">
        <is>
          <t>Total</t>
        </is>
      </c>
      <c r="B24" s="5" t="n">
        <v>1161922</v>
      </c>
      <c r="C24" s="5" t="n">
        <v>850337</v>
      </c>
    </row>
    <row r="25">
      <c r="A25" s="4" t="inlineStr">
        <is>
          <t>Performing Loans and Non Accrual Loans [Member] | Commercial [Member]</t>
        </is>
      </c>
    </row>
    <row r="26">
      <c r="A26" s="3" t="inlineStr">
        <is>
          <t>Financing Receivable, Recorded Investment, Past Due [Line Items]</t>
        </is>
      </c>
    </row>
    <row r="27">
      <c r="A27" s="4" t="inlineStr">
        <is>
          <t>Total Past Due</t>
        </is>
      </c>
      <c r="B27" s="5" t="n">
        <v>206</v>
      </c>
      <c r="C27" s="5" t="n">
        <v>137</v>
      </c>
    </row>
    <row r="28">
      <c r="A28" s="4" t="inlineStr">
        <is>
          <t>Current</t>
        </is>
      </c>
      <c r="B28" s="5" t="n">
        <v>381521</v>
      </c>
      <c r="C28" s="5" t="n">
        <v>117354</v>
      </c>
    </row>
    <row r="29">
      <c r="A29" s="4" t="inlineStr">
        <is>
          <t>Nonaccrual Loans</t>
        </is>
      </c>
      <c r="B29" s="5" t="n">
        <v>791</v>
      </c>
      <c r="C29" s="5" t="n">
        <v>1159</v>
      </c>
    </row>
    <row r="30">
      <c r="A30" s="4" t="inlineStr">
        <is>
          <t>Total</t>
        </is>
      </c>
      <c r="B30" s="5" t="n">
        <v>382518</v>
      </c>
      <c r="C30" s="5" t="n">
        <v>118650</v>
      </c>
    </row>
    <row r="31">
      <c r="A31" s="4" t="inlineStr">
        <is>
          <t>Performing Loans and Non Accrual Loans [Member] | Real Estate Construction [Member]</t>
        </is>
      </c>
    </row>
    <row r="32">
      <c r="A32" s="3" t="inlineStr">
        <is>
          <t>Financing Receivable, Recorded Investment, Past Due [Line Items]</t>
        </is>
      </c>
    </row>
    <row r="33">
      <c r="A33" s="4" t="inlineStr">
        <is>
          <t>Total Past Due</t>
        </is>
      </c>
      <c r="B33" s="5" t="n">
        <v>208</v>
      </c>
      <c r="C33" s="5" t="n">
        <v>9</v>
      </c>
    </row>
    <row r="34">
      <c r="A34" s="4" t="inlineStr">
        <is>
          <t>Current</t>
        </is>
      </c>
      <c r="B34" s="5" t="n">
        <v>64114</v>
      </c>
      <c r="C34" s="5" t="n">
        <v>61822</v>
      </c>
    </row>
    <row r="35">
      <c r="A35" s="4" t="inlineStr">
        <is>
          <t>Total</t>
        </is>
      </c>
      <c r="B35" s="5" t="n">
        <v>64322</v>
      </c>
      <c r="C35" s="5" t="n">
        <v>61831</v>
      </c>
    </row>
    <row r="36">
      <c r="A36" s="4" t="inlineStr">
        <is>
          <t>Performing Loans and Non Accrual Loans [Member] | Real Estate Commercial [Member]</t>
        </is>
      </c>
    </row>
    <row r="37">
      <c r="A37" s="3" t="inlineStr">
        <is>
          <t>Financing Receivable, Recorded Investment, Past Due [Line Items]</t>
        </is>
      </c>
    </row>
    <row r="38">
      <c r="A38" s="4" t="inlineStr">
        <is>
          <t>Total Past Due</t>
        </is>
      </c>
      <c r="C38" s="5" t="n">
        <v>147</v>
      </c>
    </row>
    <row r="39">
      <c r="A39" s="4" t="inlineStr">
        <is>
          <t>Current</t>
        </is>
      </c>
      <c r="B39" s="5" t="n">
        <v>505216</v>
      </c>
      <c r="C39" s="5" t="n">
        <v>453774</v>
      </c>
    </row>
    <row r="40">
      <c r="A40" s="4" t="inlineStr">
        <is>
          <t>Nonaccrual Loans</t>
        </is>
      </c>
      <c r="B40" s="5" t="n">
        <v>1231</v>
      </c>
      <c r="C40" s="5" t="n">
        <v>459</v>
      </c>
    </row>
    <row r="41">
      <c r="A41" s="4" t="inlineStr">
        <is>
          <t>Total</t>
        </is>
      </c>
      <c r="B41" s="5" t="n">
        <v>506447</v>
      </c>
      <c r="C41" s="5" t="n">
        <v>454380</v>
      </c>
    </row>
    <row r="42">
      <c r="A42" s="4" t="inlineStr">
        <is>
          <t>Performing Loans and Non Accrual Loans [Member] | Real Estate Residential [Member]</t>
        </is>
      </c>
    </row>
    <row r="43">
      <c r="A43" s="3" t="inlineStr">
        <is>
          <t>Financing Receivable, Recorded Investment, Past Due [Line Items]</t>
        </is>
      </c>
    </row>
    <row r="44">
      <c r="A44" s="4" t="inlineStr">
        <is>
          <t>Total Past Due</t>
        </is>
      </c>
      <c r="B44" s="5" t="n">
        <v>869</v>
      </c>
      <c r="C44" s="5" t="n">
        <v>4240</v>
      </c>
    </row>
    <row r="45">
      <c r="A45" s="4" t="inlineStr">
        <is>
          <t>Current</t>
        </is>
      </c>
      <c r="B45" s="5" t="n">
        <v>199888</v>
      </c>
      <c r="C45" s="5" t="n">
        <v>202202</v>
      </c>
    </row>
    <row r="46">
      <c r="A46" s="4" t="inlineStr">
        <is>
          <t>Nonaccrual Loans</t>
        </is>
      </c>
      <c r="B46" s="5" t="n">
        <v>1203</v>
      </c>
      <c r="C46" s="5" t="n">
        <v>669</v>
      </c>
    </row>
    <row r="47">
      <c r="A47" s="4" t="inlineStr">
        <is>
          <t>Total</t>
        </is>
      </c>
      <c r="B47" s="5" t="n">
        <v>201960</v>
      </c>
      <c r="C47" s="5" t="n">
        <v>207111</v>
      </c>
    </row>
    <row r="48">
      <c r="A48" s="4" t="inlineStr">
        <is>
          <t>Performing Loans and Non Accrual Loans [Member] | Consumer [Member]</t>
        </is>
      </c>
    </row>
    <row r="49">
      <c r="A49" s="3" t="inlineStr">
        <is>
          <t>Financing Receivable, Recorded Investment, Past Due [Line Items]</t>
        </is>
      </c>
    </row>
    <row r="50">
      <c r="A50" s="4" t="inlineStr">
        <is>
          <t>Total Past Due</t>
        </is>
      </c>
      <c r="B50" s="5" t="n">
        <v>21</v>
      </c>
      <c r="C50" s="5" t="n">
        <v>125</v>
      </c>
    </row>
    <row r="51">
      <c r="A51" s="4" t="inlineStr">
        <is>
          <t>Current</t>
        </is>
      </c>
      <c r="B51" s="5" t="n">
        <v>6654</v>
      </c>
      <c r="C51" s="5" t="n">
        <v>8240</v>
      </c>
    </row>
    <row r="52">
      <c r="A52" s="4" t="inlineStr">
        <is>
          <t>Total</t>
        </is>
      </c>
      <c r="B52" s="5" t="n">
        <v>6675</v>
      </c>
      <c r="C52" s="5" t="n">
        <v>8365</v>
      </c>
    </row>
    <row r="53">
      <c r="A53" s="4" t="inlineStr">
        <is>
          <t>Performing Loans and Non Accrual Loans [Member] | 30-59 Days Past Due [Member]</t>
        </is>
      </c>
    </row>
    <row r="54">
      <c r="A54" s="3" t="inlineStr">
        <is>
          <t>Financing Receivable, Recorded Investment, Past Due [Line Items]</t>
        </is>
      </c>
    </row>
    <row r="55">
      <c r="A55" s="4" t="inlineStr">
        <is>
          <t>Total Past Due</t>
        </is>
      </c>
      <c r="B55" s="5" t="n">
        <v>690</v>
      </c>
      <c r="C55" s="5" t="n">
        <v>3779</v>
      </c>
    </row>
    <row r="56">
      <c r="A56" s="4" t="inlineStr">
        <is>
          <t>Performing Loans and Non Accrual Loans [Member] | 30-59 Days Past Due [Member] | Commercial [Member]</t>
        </is>
      </c>
    </row>
    <row r="57">
      <c r="A57" s="3" t="inlineStr">
        <is>
          <t>Financing Receivable, Recorded Investment, Past Due [Line Items]</t>
        </is>
      </c>
    </row>
    <row r="58">
      <c r="A58" s="4" t="inlineStr">
        <is>
          <t>Total Past Due</t>
        </is>
      </c>
      <c r="B58" s="5" t="n">
        <v>20</v>
      </c>
      <c r="C58" s="5" t="n">
        <v>137</v>
      </c>
    </row>
    <row r="59">
      <c r="A59" s="4" t="inlineStr">
        <is>
          <t>Performing Loans and Non Accrual Loans [Member] | 30-59 Days Past Due [Member] | Real Estate Construction [Member]</t>
        </is>
      </c>
    </row>
    <row r="60">
      <c r="A60" s="3" t="inlineStr">
        <is>
          <t>Financing Receivable, Recorded Investment, Past Due [Line Items]</t>
        </is>
      </c>
    </row>
    <row r="61">
      <c r="A61" s="4" t="inlineStr">
        <is>
          <t>Total Past Due</t>
        </is>
      </c>
      <c r="C61" s="5" t="n">
        <v>9</v>
      </c>
    </row>
    <row r="62">
      <c r="A62" s="4" t="inlineStr">
        <is>
          <t>Performing Loans and Non Accrual Loans [Member] | 30-59 Days Past Due [Member] | Real Estate Commercial [Member]</t>
        </is>
      </c>
    </row>
    <row r="63">
      <c r="A63" s="3" t="inlineStr">
        <is>
          <t>Financing Receivable, Recorded Investment, Past Due [Line Items]</t>
        </is>
      </c>
    </row>
    <row r="64">
      <c r="A64" s="4" t="inlineStr">
        <is>
          <t>Total Past Due</t>
        </is>
      </c>
      <c r="C64" s="5" t="n">
        <v>147</v>
      </c>
    </row>
    <row r="65">
      <c r="A65" s="4" t="inlineStr">
        <is>
          <t>Performing Loans and Non Accrual Loans [Member] | 30-59 Days Past Due [Member] | Real Estate Residential [Member]</t>
        </is>
      </c>
    </row>
    <row r="66">
      <c r="A66" s="3" t="inlineStr">
        <is>
          <t>Financing Receivable, Recorded Investment, Past Due [Line Items]</t>
        </is>
      </c>
    </row>
    <row r="67">
      <c r="A67" s="4" t="inlineStr">
        <is>
          <t>Total Past Due</t>
        </is>
      </c>
      <c r="B67" s="5" t="n">
        <v>650</v>
      </c>
      <c r="C67" s="5" t="n">
        <v>3402</v>
      </c>
    </row>
    <row r="68">
      <c r="A68" s="4" t="inlineStr">
        <is>
          <t>Performing Loans and Non Accrual Loans [Member] | 30-59 Days Past Due [Member] | Consumer [Member]</t>
        </is>
      </c>
    </row>
    <row r="69">
      <c r="A69" s="3" t="inlineStr">
        <is>
          <t>Financing Receivable, Recorded Investment, Past Due [Line Items]</t>
        </is>
      </c>
    </row>
    <row r="70">
      <c r="A70" s="4" t="inlineStr">
        <is>
          <t>Total Past Due</t>
        </is>
      </c>
      <c r="B70" s="5" t="n">
        <v>20</v>
      </c>
      <c r="C70" s="5" t="n">
        <v>84</v>
      </c>
    </row>
    <row r="71">
      <c r="A71" s="4" t="inlineStr">
        <is>
          <t>Performing Loans and Non Accrual Loans [Member] | 60-89 Days Past Due [Member]</t>
        </is>
      </c>
    </row>
    <row r="72">
      <c r="A72" s="3" t="inlineStr">
        <is>
          <t>Financing Receivable, Recorded Investment, Past Due [Line Items]</t>
        </is>
      </c>
    </row>
    <row r="73">
      <c r="A73" s="4" t="inlineStr">
        <is>
          <t>Total Past Due</t>
        </is>
      </c>
      <c r="B73" s="5" t="n">
        <v>506</v>
      </c>
      <c r="C73" s="5" t="n">
        <v>834</v>
      </c>
    </row>
    <row r="74">
      <c r="A74" s="4" t="inlineStr">
        <is>
          <t>Performing Loans and Non Accrual Loans [Member] | 60-89 Days Past Due [Member] | Commercial [Member]</t>
        </is>
      </c>
    </row>
    <row r="75">
      <c r="A75" s="3" t="inlineStr">
        <is>
          <t>Financing Receivable, Recorded Investment, Past Due [Line Items]</t>
        </is>
      </c>
    </row>
    <row r="76">
      <c r="A76" s="4" t="inlineStr">
        <is>
          <t>Total Past Due</t>
        </is>
      </c>
      <c r="B76" s="5" t="n">
        <v>78</v>
      </c>
    </row>
    <row r="77">
      <c r="A77" s="4" t="inlineStr">
        <is>
          <t>Performing Loans and Non Accrual Loans [Member] | 60-89 Days Past Due [Member] | Real Estate Construction [Member]</t>
        </is>
      </c>
    </row>
    <row r="78">
      <c r="A78" s="3" t="inlineStr">
        <is>
          <t>Financing Receivable, Recorded Investment, Past Due [Line Items]</t>
        </is>
      </c>
    </row>
    <row r="79">
      <c r="A79" s="4" t="inlineStr">
        <is>
          <t>Total Past Due</t>
        </is>
      </c>
      <c r="B79" s="5" t="n">
        <v>208</v>
      </c>
    </row>
    <row r="80">
      <c r="A80" s="4" t="inlineStr">
        <is>
          <t>Performing Loans and Non Accrual Loans [Member] | 60-89 Days Past Due [Member] | Real Estate Residential [Member]</t>
        </is>
      </c>
    </row>
    <row r="81">
      <c r="A81" s="3" t="inlineStr">
        <is>
          <t>Financing Receivable, Recorded Investment, Past Due [Line Items]</t>
        </is>
      </c>
    </row>
    <row r="82">
      <c r="A82" s="4" t="inlineStr">
        <is>
          <t>Total Past Due</t>
        </is>
      </c>
      <c r="B82" s="5" t="n">
        <v>219</v>
      </c>
      <c r="C82" s="5" t="n">
        <v>820</v>
      </c>
    </row>
    <row r="83">
      <c r="A83" s="4" t="inlineStr">
        <is>
          <t>Performing Loans and Non Accrual Loans [Member] | 60-89 Days Past Due [Member] | Consumer [Member]</t>
        </is>
      </c>
    </row>
    <row r="84">
      <c r="A84" s="3" t="inlineStr">
        <is>
          <t>Financing Receivable, Recorded Investment, Past Due [Line Items]</t>
        </is>
      </c>
    </row>
    <row r="85">
      <c r="A85" s="4" t="inlineStr">
        <is>
          <t>Total Past Due</t>
        </is>
      </c>
      <c r="B85" s="5" t="n">
        <v>1</v>
      </c>
      <c r="C85" s="5" t="n">
        <v>14</v>
      </c>
    </row>
    <row r="86">
      <c r="A86" s="4" t="inlineStr">
        <is>
          <t>Performing Loans and Non Accrual Loans [Member] | 90 Days and Greater [Member]</t>
        </is>
      </c>
    </row>
    <row r="87">
      <c r="A87" s="3" t="inlineStr">
        <is>
          <t>Financing Receivable, Recorded Investment, Past Due [Line Items]</t>
        </is>
      </c>
    </row>
    <row r="88">
      <c r="A88" s="4" t="inlineStr">
        <is>
          <t>Total Past Due</t>
        </is>
      </c>
      <c r="B88" s="5" t="n">
        <v>108</v>
      </c>
      <c r="C88" s="5" t="n">
        <v>45</v>
      </c>
    </row>
    <row r="89">
      <c r="A89" s="4" t="inlineStr">
        <is>
          <t>Performing Loans and Non Accrual Loans [Member] | 90 Days and Greater [Member] | Commercial [Member]</t>
        </is>
      </c>
    </row>
    <row r="90">
      <c r="A90" s="3" t="inlineStr">
        <is>
          <t>Financing Receivable, Recorded Investment, Past Due [Line Items]</t>
        </is>
      </c>
    </row>
    <row r="91">
      <c r="A91" s="4" t="inlineStr">
        <is>
          <t>Total Past Due</t>
        </is>
      </c>
      <c r="B91" s="5" t="n">
        <v>108</v>
      </c>
    </row>
    <row r="92">
      <c r="A92" s="4" t="inlineStr">
        <is>
          <t>Performing Loans and Non Accrual Loans [Member] | 90 Days and Greater [Member] | Real Estate Residential [Member]</t>
        </is>
      </c>
    </row>
    <row r="93">
      <c r="A93" s="3" t="inlineStr">
        <is>
          <t>Financing Receivable, Recorded Investment, Past Due [Line Items]</t>
        </is>
      </c>
    </row>
    <row r="94">
      <c r="A94" s="4" t="inlineStr">
        <is>
          <t>Total Past Due</t>
        </is>
      </c>
      <c r="C94" s="5" t="n">
        <v>18</v>
      </c>
    </row>
    <row r="95">
      <c r="A95" s="4" t="inlineStr">
        <is>
          <t>Performing Loans and Non Accrual Loans [Member] | 90 Days and Greater [Member] | Consumer [Member]</t>
        </is>
      </c>
    </row>
    <row r="96">
      <c r="A96" s="3" t="inlineStr">
        <is>
          <t>Financing Receivable, Recorded Investment, Past Due [Line Items]</t>
        </is>
      </c>
    </row>
    <row r="97">
      <c r="A97" s="4" t="inlineStr">
        <is>
          <t>Total Past Due</t>
        </is>
      </c>
      <c r="C97" s="5" t="n">
        <v>27</v>
      </c>
    </row>
    <row r="98">
      <c r="A98" s="4" t="inlineStr">
        <is>
          <t>Purchased Credit Impaired Loans [Member]</t>
        </is>
      </c>
    </row>
    <row r="99">
      <c r="A99" s="3" t="inlineStr">
        <is>
          <t>Financing Receivable, Recorded Investment, Past Due [Line Items]</t>
        </is>
      </c>
    </row>
    <row r="100">
      <c r="A100" s="4" t="inlineStr">
        <is>
          <t>Total</t>
        </is>
      </c>
      <c r="B100" s="6" t="n">
        <v>1520</v>
      </c>
      <c r="C100" s="6" t="n">
        <v>17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ans, Net and Allowance for Loan Losses - Schedule of Information Concerning Impaired Loan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Jun. 30, 2019</t>
        </is>
      </c>
    </row>
    <row r="3">
      <c r="A3" s="3" t="inlineStr">
        <is>
          <t>Financing Receivable, Impaired [Line Items]</t>
        </is>
      </c>
    </row>
    <row r="4">
      <c r="A4" s="4" t="inlineStr">
        <is>
          <t>Impaired loans with no related allowance recorded, recorded investment</t>
        </is>
      </c>
      <c r="B4" s="6" t="n">
        <v>7508</v>
      </c>
      <c r="C4" s="6" t="n">
        <v>5843</v>
      </c>
      <c r="D4" s="6" t="n">
        <v>7508</v>
      </c>
      <c r="E4" s="6" t="n">
        <v>5843</v>
      </c>
      <c r="F4" s="6" t="n">
        <v>5439</v>
      </c>
    </row>
    <row r="5">
      <c r="A5" s="4" t="inlineStr">
        <is>
          <t>Impaired loans with an allowance recorded, recorded investment</t>
        </is>
      </c>
      <c r="B5" s="5" t="n">
        <v>5890</v>
      </c>
      <c r="C5" s="5" t="n">
        <v>1083</v>
      </c>
      <c r="D5" s="5" t="n">
        <v>5890</v>
      </c>
      <c r="E5" s="5" t="n">
        <v>1083</v>
      </c>
      <c r="F5" s="5" t="n">
        <v>1903</v>
      </c>
    </row>
    <row r="6">
      <c r="A6" s="4" t="inlineStr">
        <is>
          <t>Impaired loans, recorded investment</t>
        </is>
      </c>
      <c r="B6" s="5" t="n">
        <v>13398</v>
      </c>
      <c r="C6" s="5" t="n">
        <v>6926</v>
      </c>
      <c r="D6" s="5" t="n">
        <v>13398</v>
      </c>
      <c r="E6" s="5" t="n">
        <v>6926</v>
      </c>
      <c r="F6" s="5" t="n">
        <v>7342</v>
      </c>
    </row>
    <row r="7">
      <c r="A7" s="4" t="inlineStr">
        <is>
          <t>Impaired loans with no related allowance recorded, unpaid principal balance</t>
        </is>
      </c>
      <c r="B7" s="5" t="n">
        <v>8134</v>
      </c>
      <c r="C7" s="5" t="n">
        <v>6482</v>
      </c>
      <c r="D7" s="5" t="n">
        <v>8134</v>
      </c>
      <c r="E7" s="5" t="n">
        <v>6482</v>
      </c>
      <c r="F7" s="5" t="n">
        <v>5687</v>
      </c>
    </row>
    <row r="8">
      <c r="A8" s="4" t="inlineStr">
        <is>
          <t>Impaired loans with an allowance recorded, unpaid principal balance</t>
        </is>
      </c>
      <c r="B8" s="5" t="n">
        <v>5890</v>
      </c>
      <c r="C8" s="5" t="n">
        <v>1375</v>
      </c>
      <c r="D8" s="5" t="n">
        <v>5890</v>
      </c>
      <c r="E8" s="5" t="n">
        <v>1375</v>
      </c>
      <c r="F8" s="5" t="n">
        <v>2057</v>
      </c>
    </row>
    <row r="9">
      <c r="A9" s="4" t="inlineStr">
        <is>
          <t>Impaired loans, unpaid principal balance</t>
        </is>
      </c>
      <c r="B9" s="5" t="n">
        <v>14024</v>
      </c>
      <c r="C9" s="5" t="n">
        <v>7857</v>
      </c>
      <c r="D9" s="5" t="n">
        <v>14024</v>
      </c>
      <c r="E9" s="5" t="n">
        <v>7857</v>
      </c>
      <c r="F9" s="5" t="n">
        <v>7744</v>
      </c>
    </row>
    <row r="10">
      <c r="A10" s="4" t="inlineStr">
        <is>
          <t>Impaired loans with an allowance recorded, related allowance</t>
        </is>
      </c>
      <c r="F10" s="5" t="n">
        <v>930</v>
      </c>
      <c r="G10" s="6" t="n">
        <v>33</v>
      </c>
      <c r="H10" s="6" t="n">
        <v>325</v>
      </c>
    </row>
    <row r="11">
      <c r="A11" s="4" t="inlineStr">
        <is>
          <t>Impaired loans, related allowance</t>
        </is>
      </c>
      <c r="F11" s="5" t="n">
        <v>930</v>
      </c>
      <c r="G11" s="5" t="n">
        <v>33</v>
      </c>
      <c r="H11" s="5" t="n">
        <v>325</v>
      </c>
    </row>
    <row r="12">
      <c r="A12" s="4" t="inlineStr">
        <is>
          <t>Impaired loans with no related allowance recorded, average recorded investment</t>
        </is>
      </c>
      <c r="B12" s="5" t="n">
        <v>10737</v>
      </c>
      <c r="C12" s="5" t="n">
        <v>6195</v>
      </c>
      <c r="D12" s="5" t="n">
        <v>9138</v>
      </c>
      <c r="E12" s="5" t="n">
        <v>6557</v>
      </c>
      <c r="F12" s="5" t="n">
        <v>6169</v>
      </c>
    </row>
    <row r="13">
      <c r="A13" s="4" t="inlineStr">
        <is>
          <t>Impaired loans with an allowance recorded, average recorded investment</t>
        </is>
      </c>
      <c r="B13" s="5" t="n">
        <v>3006</v>
      </c>
      <c r="C13" s="5" t="n">
        <v>1205</v>
      </c>
      <c r="D13" s="5" t="n">
        <v>2166</v>
      </c>
      <c r="E13" s="5" t="n">
        <v>1414</v>
      </c>
      <c r="F13" s="5" t="n">
        <v>1434</v>
      </c>
    </row>
    <row r="14">
      <c r="A14" s="4" t="inlineStr">
        <is>
          <t>Impaired loans, average recorded investment</t>
        </is>
      </c>
      <c r="B14" s="5" t="n">
        <v>13743</v>
      </c>
      <c r="C14" s="5" t="n">
        <v>7400</v>
      </c>
      <c r="D14" s="5" t="n">
        <v>11304</v>
      </c>
      <c r="E14" s="5" t="n">
        <v>7971</v>
      </c>
      <c r="F14" s="5" t="n">
        <v>7603</v>
      </c>
    </row>
    <row r="15">
      <c r="A15" s="4" t="inlineStr">
        <is>
          <t>Impaired loans with no related allowance recorded, interest income recognized</t>
        </is>
      </c>
      <c r="B15" s="5" t="n">
        <v>176</v>
      </c>
      <c r="C15" s="5" t="n">
        <v>1333</v>
      </c>
      <c r="D15" s="5" t="n">
        <v>548</v>
      </c>
      <c r="E15" s="5" t="n">
        <v>2170</v>
      </c>
      <c r="F15" s="5" t="n">
        <v>2289</v>
      </c>
    </row>
    <row r="16">
      <c r="A16" s="4" t="inlineStr">
        <is>
          <t>Impaired loans with an allowance recorded, interest income recognized</t>
        </is>
      </c>
      <c r="B16" s="5" t="n">
        <v>61</v>
      </c>
      <c r="C16" s="5" t="n">
        <v>6</v>
      </c>
      <c r="D16" s="5" t="n">
        <v>65</v>
      </c>
      <c r="E16" s="5" t="n">
        <v>17</v>
      </c>
      <c r="F16" s="5" t="n">
        <v>17</v>
      </c>
    </row>
    <row r="17">
      <c r="A17" s="4" t="inlineStr">
        <is>
          <t>Impaired loans, interest income recognized</t>
        </is>
      </c>
      <c r="B17" s="5" t="n">
        <v>237</v>
      </c>
      <c r="C17" s="5" t="n">
        <v>1339</v>
      </c>
      <c r="D17" s="5" t="n">
        <v>613</v>
      </c>
      <c r="E17" s="5" t="n">
        <v>2187</v>
      </c>
      <c r="F17" s="5" t="n">
        <v>2306</v>
      </c>
    </row>
    <row r="18">
      <c r="A18" s="4" t="inlineStr">
        <is>
          <t>Commercial [Member]</t>
        </is>
      </c>
    </row>
    <row r="19">
      <c r="A19" s="3" t="inlineStr">
        <is>
          <t>Financing Receivable, Impaired [Line Items]</t>
        </is>
      </c>
    </row>
    <row r="20">
      <c r="A20" s="4" t="inlineStr">
        <is>
          <t>Impaired loans with no related allowance recorded, recorded investment</t>
        </is>
      </c>
      <c r="B20" s="5" t="n">
        <v>1732</v>
      </c>
      <c r="C20" s="5" t="n">
        <v>1617</v>
      </c>
      <c r="D20" s="5" t="n">
        <v>1732</v>
      </c>
      <c r="E20" s="5" t="n">
        <v>1617</v>
      </c>
      <c r="F20" s="5" t="n">
        <v>1147</v>
      </c>
    </row>
    <row r="21">
      <c r="A21" s="4" t="inlineStr">
        <is>
          <t>Impaired loans with an allowance recorded, recorded investment</t>
        </is>
      </c>
      <c r="B21" s="5" t="n">
        <v>121</v>
      </c>
      <c r="C21" s="5" t="n">
        <v>121</v>
      </c>
      <c r="D21" s="5" t="n">
        <v>121</v>
      </c>
      <c r="E21" s="5" t="n">
        <v>121</v>
      </c>
      <c r="F21" s="5" t="n">
        <v>1121</v>
      </c>
    </row>
    <row r="22">
      <c r="A22" s="4" t="inlineStr">
        <is>
          <t>Impaired loans, recorded investment</t>
        </is>
      </c>
      <c r="B22" s="5" t="n">
        <v>1853</v>
      </c>
      <c r="C22" s="5" t="n">
        <v>1738</v>
      </c>
      <c r="D22" s="5" t="n">
        <v>1853</v>
      </c>
      <c r="E22" s="5" t="n">
        <v>1738</v>
      </c>
      <c r="F22" s="5" t="n">
        <v>2268</v>
      </c>
    </row>
    <row r="23">
      <c r="A23" s="4" t="inlineStr">
        <is>
          <t>Impaired loans with no related allowance recorded, unpaid principal balance</t>
        </is>
      </c>
      <c r="B23" s="5" t="n">
        <v>1842</v>
      </c>
      <c r="C23" s="5" t="n">
        <v>2256</v>
      </c>
      <c r="D23" s="5" t="n">
        <v>1842</v>
      </c>
      <c r="E23" s="5" t="n">
        <v>2256</v>
      </c>
      <c r="F23" s="5" t="n">
        <v>1257</v>
      </c>
    </row>
    <row r="24">
      <c r="A24" s="4" t="inlineStr">
        <is>
          <t>Impaired loans with an allowance recorded, unpaid principal balance</t>
        </is>
      </c>
      <c r="B24" s="5" t="n">
        <v>121</v>
      </c>
      <c r="C24" s="5" t="n">
        <v>121</v>
      </c>
      <c r="D24" s="5" t="n">
        <v>121</v>
      </c>
      <c r="E24" s="5" t="n">
        <v>121</v>
      </c>
      <c r="F24" s="5" t="n">
        <v>1121</v>
      </c>
    </row>
    <row r="25">
      <c r="A25" s="4" t="inlineStr">
        <is>
          <t>Impaired loans, unpaid principal balance</t>
        </is>
      </c>
      <c r="B25" s="5" t="n">
        <v>1963</v>
      </c>
      <c r="C25" s="5" t="n">
        <v>2377</v>
      </c>
      <c r="D25" s="5" t="n">
        <v>1963</v>
      </c>
      <c r="E25" s="5" t="n">
        <v>2377</v>
      </c>
      <c r="F25" s="5" t="n">
        <v>2378</v>
      </c>
    </row>
    <row r="26">
      <c r="A26" s="4" t="inlineStr">
        <is>
          <t>Impaired loans with an allowance recorded, related allowance</t>
        </is>
      </c>
      <c r="F26" s="5" t="n">
        <v>712</v>
      </c>
      <c r="G26" s="5" t="n">
        <v>32</v>
      </c>
      <c r="H26" s="5" t="n">
        <v>29</v>
      </c>
    </row>
    <row r="27">
      <c r="A27" s="4" t="inlineStr">
        <is>
          <t>Impaired loans, related allowance</t>
        </is>
      </c>
      <c r="F27" s="5" t="n">
        <v>712</v>
      </c>
      <c r="G27" s="6" t="n">
        <v>32</v>
      </c>
      <c r="H27" s="5" t="n">
        <v>29</v>
      </c>
    </row>
    <row r="28">
      <c r="A28" s="4" t="inlineStr">
        <is>
          <t>Impaired loans with no related allowance recorded, average recorded investment</t>
        </is>
      </c>
      <c r="B28" s="5" t="n">
        <v>1896</v>
      </c>
      <c r="C28" s="5" t="n">
        <v>871</v>
      </c>
      <c r="D28" s="5" t="n">
        <v>1630</v>
      </c>
      <c r="E28" s="5" t="n">
        <v>399</v>
      </c>
      <c r="F28" s="5" t="n">
        <v>648</v>
      </c>
    </row>
    <row r="29">
      <c r="A29" s="4" t="inlineStr">
        <is>
          <t>Impaired loans with an allowance recorded, average recorded investment</t>
        </is>
      </c>
      <c r="B29" s="5" t="n">
        <v>121</v>
      </c>
      <c r="C29" s="5" t="n">
        <v>448</v>
      </c>
      <c r="D29" s="5" t="n">
        <v>121</v>
      </c>
      <c r="E29" s="5" t="n">
        <v>767</v>
      </c>
      <c r="F29" s="5" t="n">
        <v>685</v>
      </c>
    </row>
    <row r="30">
      <c r="A30" s="4" t="inlineStr">
        <is>
          <t>Impaired loans, average recorded investment</t>
        </is>
      </c>
      <c r="B30" s="5" t="n">
        <v>2017</v>
      </c>
      <c r="C30" s="5" t="n">
        <v>1319</v>
      </c>
      <c r="D30" s="5" t="n">
        <v>1751</v>
      </c>
      <c r="E30" s="5" t="n">
        <v>1166</v>
      </c>
      <c r="F30" s="5" t="n">
        <v>1333</v>
      </c>
    </row>
    <row r="31">
      <c r="A31" s="4" t="inlineStr">
        <is>
          <t>Impaired loans with no related allowance recorded, interest income recognized</t>
        </is>
      </c>
      <c r="B31" s="5" t="n">
        <v>154</v>
      </c>
      <c r="C31" s="5" t="n">
        <v>96</v>
      </c>
      <c r="D31" s="5" t="n">
        <v>354</v>
      </c>
      <c r="E31" s="5" t="n">
        <v>604</v>
      </c>
      <c r="F31" s="5" t="n">
        <v>660</v>
      </c>
    </row>
    <row r="32">
      <c r="A32" s="4" t="inlineStr">
        <is>
          <t>Impaired loans, interest income recognized</t>
        </is>
      </c>
      <c r="B32" s="5" t="n">
        <v>154</v>
      </c>
      <c r="C32" s="5" t="n">
        <v>96</v>
      </c>
      <c r="D32" s="5" t="n">
        <v>354</v>
      </c>
      <c r="E32" s="5" t="n">
        <v>604</v>
      </c>
      <c r="F32" s="5" t="n">
        <v>660</v>
      </c>
    </row>
    <row r="33">
      <c r="A33" s="4" t="inlineStr">
        <is>
          <t>Real Estate Commercial [Member]</t>
        </is>
      </c>
    </row>
    <row r="34">
      <c r="A34" s="3" t="inlineStr">
        <is>
          <t>Financing Receivable, Impaired [Line Items]</t>
        </is>
      </c>
    </row>
    <row r="35">
      <c r="A35" s="4" t="inlineStr">
        <is>
          <t>Impaired loans with no related allowance recorded, recorded investment</t>
        </is>
      </c>
      <c r="B35" s="5" t="n">
        <v>3124</v>
      </c>
      <c r="C35" s="5" t="n">
        <v>2048</v>
      </c>
      <c r="D35" s="5" t="n">
        <v>3124</v>
      </c>
      <c r="E35" s="5" t="n">
        <v>2048</v>
      </c>
      <c r="F35" s="5" t="n">
        <v>1963</v>
      </c>
    </row>
    <row r="36">
      <c r="A36" s="4" t="inlineStr">
        <is>
          <t>Impaired loans with an allowance recorded, recorded investment</t>
        </is>
      </c>
      <c r="B36" s="5" t="n">
        <v>5769</v>
      </c>
      <c r="C36" s="5" t="n">
        <v>785</v>
      </c>
      <c r="D36" s="5" t="n">
        <v>5769</v>
      </c>
      <c r="E36" s="5" t="n">
        <v>785</v>
      </c>
      <c r="F36" s="5" t="n">
        <v>782</v>
      </c>
    </row>
    <row r="37">
      <c r="A37" s="4" t="inlineStr">
        <is>
          <t>Impaired loans, recorded investment</t>
        </is>
      </c>
      <c r="B37" s="5" t="n">
        <v>8893</v>
      </c>
      <c r="C37" s="5" t="n">
        <v>2833</v>
      </c>
      <c r="D37" s="5" t="n">
        <v>8893</v>
      </c>
      <c r="E37" s="5" t="n">
        <v>2833</v>
      </c>
      <c r="F37" s="5" t="n">
        <v>2745</v>
      </c>
    </row>
    <row r="38">
      <c r="A38" s="4" t="inlineStr">
        <is>
          <t>Impaired loans with no related allowance recorded, unpaid principal balance</t>
        </is>
      </c>
      <c r="B38" s="5" t="n">
        <v>3510</v>
      </c>
      <c r="C38" s="5" t="n">
        <v>2048</v>
      </c>
      <c r="D38" s="5" t="n">
        <v>3510</v>
      </c>
      <c r="E38" s="5" t="n">
        <v>2048</v>
      </c>
      <c r="F38" s="5" t="n">
        <v>1963</v>
      </c>
    </row>
    <row r="39">
      <c r="A39" s="4" t="inlineStr">
        <is>
          <t>Impaired loans with an allowance recorded, unpaid principal balance</t>
        </is>
      </c>
      <c r="B39" s="5" t="n">
        <v>5769</v>
      </c>
      <c r="C39" s="5" t="n">
        <v>939</v>
      </c>
      <c r="D39" s="5" t="n">
        <v>5769</v>
      </c>
      <c r="E39" s="5" t="n">
        <v>939</v>
      </c>
      <c r="F39" s="5" t="n">
        <v>936</v>
      </c>
    </row>
    <row r="40">
      <c r="A40" s="4" t="inlineStr">
        <is>
          <t>Impaired loans, unpaid principal balance</t>
        </is>
      </c>
      <c r="B40" s="5" t="n">
        <v>9279</v>
      </c>
      <c r="C40" s="5" t="n">
        <v>2987</v>
      </c>
      <c r="D40" s="5" t="n">
        <v>9279</v>
      </c>
      <c r="E40" s="5" t="n">
        <v>2987</v>
      </c>
      <c r="F40" s="5" t="n">
        <v>2899</v>
      </c>
    </row>
    <row r="41">
      <c r="A41" s="4" t="inlineStr">
        <is>
          <t>Impaired loans with an allowance recorded, related allowance</t>
        </is>
      </c>
      <c r="B41" s="5" t="n">
        <v>1</v>
      </c>
      <c r="D41" s="5" t="n">
        <v>1</v>
      </c>
      <c r="F41" s="5" t="n">
        <v>218</v>
      </c>
      <c r="H41" s="5" t="n">
        <v>251</v>
      </c>
    </row>
    <row r="42">
      <c r="A42" s="4" t="inlineStr">
        <is>
          <t>Impaired loans, related allowance</t>
        </is>
      </c>
      <c r="B42" s="5" t="n">
        <v>1</v>
      </c>
      <c r="D42" s="5" t="n">
        <v>1</v>
      </c>
      <c r="F42" s="5" t="n">
        <v>218</v>
      </c>
      <c r="H42" s="5" t="n">
        <v>251</v>
      </c>
    </row>
    <row r="43">
      <c r="A43" s="4" t="inlineStr">
        <is>
          <t>Impaired loans with no related allowance recorded, average recorded investment</t>
        </is>
      </c>
      <c r="B43" s="5" t="n">
        <v>6141</v>
      </c>
      <c r="C43" s="5" t="n">
        <v>3135</v>
      </c>
      <c r="D43" s="5" t="n">
        <v>4944</v>
      </c>
      <c r="E43" s="5" t="n">
        <v>3882</v>
      </c>
      <c r="F43" s="5" t="n">
        <v>3124</v>
      </c>
    </row>
    <row r="44">
      <c r="A44" s="4" t="inlineStr">
        <is>
          <t>Impaired loans with an allowance recorded, average recorded investment</t>
        </is>
      </c>
      <c r="B44" s="5" t="n">
        <v>2885</v>
      </c>
      <c r="C44" s="5" t="n">
        <v>579</v>
      </c>
      <c r="D44" s="5" t="n">
        <v>2045</v>
      </c>
      <c r="E44" s="5" t="n">
        <v>468</v>
      </c>
      <c r="F44" s="5" t="n">
        <v>658</v>
      </c>
    </row>
    <row r="45">
      <c r="A45" s="4" t="inlineStr">
        <is>
          <t>Impaired loans, average recorded investment</t>
        </is>
      </c>
      <c r="B45" s="5" t="n">
        <v>9026</v>
      </c>
      <c r="C45" s="5" t="n">
        <v>3714</v>
      </c>
      <c r="D45" s="5" t="n">
        <v>6989</v>
      </c>
      <c r="E45" s="5" t="n">
        <v>4350</v>
      </c>
      <c r="F45" s="5" t="n">
        <v>3782</v>
      </c>
    </row>
    <row r="46">
      <c r="A46" s="4" t="inlineStr">
        <is>
          <t>Impaired loans with no related allowance recorded, interest income recognized</t>
        </is>
      </c>
      <c r="B46" s="5" t="n">
        <v>10</v>
      </c>
      <c r="C46" s="5" t="n">
        <v>1204</v>
      </c>
      <c r="D46" s="5" t="n">
        <v>76</v>
      </c>
      <c r="E46" s="5" t="n">
        <v>1408</v>
      </c>
      <c r="F46" s="5" t="n">
        <v>1456</v>
      </c>
    </row>
    <row r="47">
      <c r="A47" s="4" t="inlineStr">
        <is>
          <t>Impaired loans with an allowance recorded, interest income recognized</t>
        </is>
      </c>
      <c r="B47" s="5" t="n">
        <v>61</v>
      </c>
      <c r="C47" s="5" t="n">
        <v>4</v>
      </c>
      <c r="D47" s="5" t="n">
        <v>65</v>
      </c>
      <c r="E47" s="5" t="n">
        <v>12</v>
      </c>
      <c r="F47" s="5" t="n">
        <v>17</v>
      </c>
    </row>
    <row r="48">
      <c r="A48" s="4" t="inlineStr">
        <is>
          <t>Impaired loans, interest income recognized</t>
        </is>
      </c>
      <c r="B48" s="5" t="n">
        <v>71</v>
      </c>
      <c r="C48" s="5" t="n">
        <v>1208</v>
      </c>
      <c r="D48" s="5" t="n">
        <v>141</v>
      </c>
      <c r="E48" s="5" t="n">
        <v>1420</v>
      </c>
      <c r="F48" s="5" t="n">
        <v>1473</v>
      </c>
    </row>
    <row r="49">
      <c r="A49" s="4" t="inlineStr">
        <is>
          <t>Real Estate Residential [Member]</t>
        </is>
      </c>
    </row>
    <row r="50">
      <c r="A50" s="3" t="inlineStr">
        <is>
          <t>Financing Receivable, Impaired [Line Items]</t>
        </is>
      </c>
    </row>
    <row r="51">
      <c r="A51" s="4" t="inlineStr">
        <is>
          <t>Impaired loans with no related allowance recorded, recorded investment</t>
        </is>
      </c>
      <c r="B51" s="5" t="n">
        <v>2652</v>
      </c>
      <c r="C51" s="5" t="n">
        <v>2178</v>
      </c>
      <c r="D51" s="5" t="n">
        <v>2652</v>
      </c>
      <c r="E51" s="5" t="n">
        <v>2178</v>
      </c>
      <c r="F51" s="5" t="n">
        <v>2329</v>
      </c>
    </row>
    <row r="52">
      <c r="A52" s="4" t="inlineStr">
        <is>
          <t>Impaired loans with an allowance recorded, recorded investment</t>
        </is>
      </c>
      <c r="C52" s="5" t="n">
        <v>177</v>
      </c>
      <c r="E52" s="5" t="n">
        <v>177</v>
      </c>
    </row>
    <row r="53">
      <c r="A53" s="4" t="inlineStr">
        <is>
          <t>Impaired loans, recorded investment</t>
        </is>
      </c>
      <c r="B53" s="5" t="n">
        <v>2652</v>
      </c>
      <c r="C53" s="5" t="n">
        <v>2355</v>
      </c>
      <c r="D53" s="5" t="n">
        <v>2652</v>
      </c>
      <c r="E53" s="5" t="n">
        <v>2355</v>
      </c>
      <c r="F53" s="5" t="n">
        <v>2329</v>
      </c>
    </row>
    <row r="54">
      <c r="A54" s="4" t="inlineStr">
        <is>
          <t>Impaired loans with no related allowance recorded, unpaid principal balance</t>
        </is>
      </c>
      <c r="B54" s="5" t="n">
        <v>2782</v>
      </c>
      <c r="C54" s="5" t="n">
        <v>2178</v>
      </c>
      <c r="D54" s="5" t="n">
        <v>2782</v>
      </c>
      <c r="E54" s="5" t="n">
        <v>2178</v>
      </c>
      <c r="F54" s="5" t="n">
        <v>2467</v>
      </c>
    </row>
    <row r="55">
      <c r="A55" s="4" t="inlineStr">
        <is>
          <t>Impaired loans with an allowance recorded, unpaid principal balance</t>
        </is>
      </c>
      <c r="C55" s="5" t="n">
        <v>315</v>
      </c>
      <c r="E55" s="5" t="n">
        <v>315</v>
      </c>
    </row>
    <row r="56">
      <c r="A56" s="4" t="inlineStr">
        <is>
          <t>Impaired loans, unpaid principal balance</t>
        </is>
      </c>
      <c r="B56" s="5" t="n">
        <v>2782</v>
      </c>
      <c r="C56" s="5" t="n">
        <v>2493</v>
      </c>
      <c r="D56" s="5" t="n">
        <v>2782</v>
      </c>
      <c r="E56" s="5" t="n">
        <v>2493</v>
      </c>
      <c r="F56" s="5" t="n">
        <v>2467</v>
      </c>
    </row>
    <row r="57">
      <c r="A57" s="4" t="inlineStr">
        <is>
          <t>Impaired loans with an allowance recorded, related allowance</t>
        </is>
      </c>
      <c r="H57" s="5" t="n">
        <v>45</v>
      </c>
    </row>
    <row r="58">
      <c r="A58" s="4" t="inlineStr">
        <is>
          <t>Impaired loans, related allowance</t>
        </is>
      </c>
      <c r="H58" s="6" t="n">
        <v>45</v>
      </c>
    </row>
    <row r="59">
      <c r="A59" s="4" t="inlineStr">
        <is>
          <t>Impaired loans with no related allowance recorded, average recorded investment</t>
        </is>
      </c>
      <c r="B59" s="5" t="n">
        <v>2700</v>
      </c>
      <c r="C59" s="5" t="n">
        <v>2189</v>
      </c>
      <c r="D59" s="5" t="n">
        <v>2564</v>
      </c>
      <c r="E59" s="5" t="n">
        <v>2247</v>
      </c>
      <c r="F59" s="5" t="n">
        <v>2397</v>
      </c>
    </row>
    <row r="60">
      <c r="A60" s="4" t="inlineStr">
        <is>
          <t>Impaired loans with an allowance recorded, average recorded investment</t>
        </is>
      </c>
      <c r="C60" s="5" t="n">
        <v>178</v>
      </c>
      <c r="E60" s="5" t="n">
        <v>179</v>
      </c>
      <c r="F60" s="5" t="n">
        <v>91</v>
      </c>
    </row>
    <row r="61">
      <c r="A61" s="4" t="inlineStr">
        <is>
          <t>Impaired loans, average recorded investment</t>
        </is>
      </c>
      <c r="B61" s="5" t="n">
        <v>2700</v>
      </c>
      <c r="C61" s="5" t="n">
        <v>2367</v>
      </c>
      <c r="D61" s="5" t="n">
        <v>2564</v>
      </c>
      <c r="E61" s="5" t="n">
        <v>2426</v>
      </c>
      <c r="F61" s="5" t="n">
        <v>2488</v>
      </c>
    </row>
    <row r="62">
      <c r="A62" s="4" t="inlineStr">
        <is>
          <t>Impaired loans with no related allowance recorded, interest income recognized</t>
        </is>
      </c>
      <c r="B62" s="5" t="n">
        <v>12</v>
      </c>
      <c r="C62" s="5" t="n">
        <v>33</v>
      </c>
      <c r="D62" s="5" t="n">
        <v>118</v>
      </c>
      <c r="E62" s="5" t="n">
        <v>158</v>
      </c>
      <c r="F62" s="5" t="n">
        <v>173</v>
      </c>
    </row>
    <row r="63">
      <c r="A63" s="4" t="inlineStr">
        <is>
          <t>Impaired loans with an allowance recorded, interest income recognized</t>
        </is>
      </c>
      <c r="C63" s="5" t="n">
        <v>2</v>
      </c>
      <c r="E63" s="5" t="n">
        <v>5</v>
      </c>
    </row>
    <row r="64">
      <c r="A64" s="4" t="inlineStr">
        <is>
          <t>Impaired loans, interest income recognized</t>
        </is>
      </c>
      <c r="B64" s="6" t="n">
        <v>12</v>
      </c>
      <c r="C64" s="6" t="n">
        <v>35</v>
      </c>
      <c r="D64" s="6" t="n">
        <v>118</v>
      </c>
      <c r="E64" s="5" t="n">
        <v>163</v>
      </c>
      <c r="F64" s="6" t="n">
        <v>173</v>
      </c>
    </row>
    <row r="65">
      <c r="A65" s="4" t="inlineStr">
        <is>
          <t>Real Estate Construction [Member]</t>
        </is>
      </c>
    </row>
    <row r="66">
      <c r="A66" s="3" t="inlineStr">
        <is>
          <t>Financing Receivable, Impaired [Line Items]</t>
        </is>
      </c>
    </row>
    <row r="67">
      <c r="A67" s="4" t="inlineStr">
        <is>
          <t>Impaired loans with no related allowance recorded, average recorded investment</t>
        </is>
      </c>
      <c r="E67" s="5" t="n">
        <v>29</v>
      </c>
    </row>
    <row r="68">
      <c r="A68" s="4" t="inlineStr">
        <is>
          <t>Impaired loans, average recorded investment</t>
        </is>
      </c>
      <c r="E68" s="6"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Distribution of&amp;#160;Off-Balance&amp;#160;Sheet Commitments (Detail) - USD ($) $ in Thousands</t>
        </is>
      </c>
      <c r="B1" s="2" t="inlineStr">
        <is>
          <t>Sep. 30, 2020</t>
        </is>
      </c>
      <c r="C1" s="2" t="inlineStr">
        <is>
          <t>Dec. 31, 2019</t>
        </is>
      </c>
    </row>
    <row r="2">
      <c r="A2" s="3" t="inlineStr">
        <is>
          <t>Distribution OfOff BalanceSheet Commitments [Line Items]</t>
        </is>
      </c>
    </row>
    <row r="3">
      <c r="A3" s="4" t="inlineStr">
        <is>
          <t>Unused Commitments</t>
        </is>
      </c>
      <c r="B3" s="6" t="n">
        <v>159200</v>
      </c>
      <c r="C3" s="6" t="n">
        <v>176243</v>
      </c>
    </row>
    <row r="4">
      <c r="A4" s="4" t="inlineStr">
        <is>
          <t>Unused portions of lines of credit [Member]</t>
        </is>
      </c>
    </row>
    <row r="5">
      <c r="A5" s="3" t="inlineStr">
        <is>
          <t>Distribution OfOff BalanceSheet Commitments [Line Items]</t>
        </is>
      </c>
    </row>
    <row r="6">
      <c r="A6" s="4" t="inlineStr">
        <is>
          <t>Unused Commitments</t>
        </is>
      </c>
      <c r="B6" s="5" t="n">
        <v>93694</v>
      </c>
      <c r="C6" s="5" t="n">
        <v>81665</v>
      </c>
    </row>
    <row r="7">
      <c r="A7" s="4" t="inlineStr">
        <is>
          <t>Construction Loans [Member]</t>
        </is>
      </c>
    </row>
    <row r="8">
      <c r="A8" s="3" t="inlineStr">
        <is>
          <t>Distribution OfOff BalanceSheet Commitments [Line Items]</t>
        </is>
      </c>
    </row>
    <row r="9">
      <c r="A9" s="4" t="inlineStr">
        <is>
          <t>Unused Commitments</t>
        </is>
      </c>
      <c r="B9" s="5" t="n">
        <v>26216</v>
      </c>
      <c r="C9" s="5" t="n">
        <v>41168</v>
      </c>
    </row>
    <row r="10">
      <c r="A10" s="4" t="inlineStr">
        <is>
          <t>Commitments to extend credit [Member]</t>
        </is>
      </c>
    </row>
    <row r="11">
      <c r="A11" s="3" t="inlineStr">
        <is>
          <t>Distribution OfOff BalanceSheet Commitments [Line Items]</t>
        </is>
      </c>
    </row>
    <row r="12">
      <c r="A12" s="4" t="inlineStr">
        <is>
          <t>Unused Commitments</t>
        </is>
      </c>
      <c r="B12" s="5" t="n">
        <v>13086</v>
      </c>
      <c r="C12" s="5" t="n">
        <v>24954</v>
      </c>
    </row>
    <row r="13">
      <c r="A13" s="4" t="inlineStr">
        <is>
          <t>Deposit overdraft protection [Member]</t>
        </is>
      </c>
    </row>
    <row r="14">
      <c r="A14" s="3" t="inlineStr">
        <is>
          <t>Distribution OfOff BalanceSheet Commitments [Line Items]</t>
        </is>
      </c>
    </row>
    <row r="15">
      <c r="A15" s="4" t="inlineStr">
        <is>
          <t>Unused Commitments</t>
        </is>
      </c>
      <c r="B15" s="5" t="n">
        <v>22231</v>
      </c>
      <c r="C15" s="5" t="n">
        <v>23730</v>
      </c>
    </row>
    <row r="16">
      <c r="A16" s="4" t="inlineStr">
        <is>
          <t>Standby and performance letters of credit [Member]</t>
        </is>
      </c>
    </row>
    <row r="17">
      <c r="A17" s="3" t="inlineStr">
        <is>
          <t>Distribution OfOff BalanceSheet Commitments [Line Items]</t>
        </is>
      </c>
    </row>
    <row r="18">
      <c r="A18" s="4" t="inlineStr">
        <is>
          <t>Unused Commitments</t>
        </is>
      </c>
      <c r="B18" s="6" t="n">
        <v>3973</v>
      </c>
      <c r="C18" s="6" t="n">
        <v>47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Assets - Components of Other Assets (Detail) - USD ($) $ in Thousands</t>
        </is>
      </c>
      <c r="B1" s="2" t="inlineStr">
        <is>
          <t>Sep. 30, 2020</t>
        </is>
      </c>
      <c r="C1" s="2" t="inlineStr">
        <is>
          <t>Dec. 31, 2019</t>
        </is>
      </c>
      <c r="D1" s="2" t="inlineStr">
        <is>
          <t>Sep. 30, 2019</t>
        </is>
      </c>
    </row>
    <row r="2">
      <c r="A2" s="3" t="inlineStr">
        <is>
          <t>Other Assets [Abstract]</t>
        </is>
      </c>
    </row>
    <row r="3">
      <c r="A3" s="4" t="inlineStr">
        <is>
          <t>Other real estate owned</t>
        </is>
      </c>
      <c r="B3" s="6" t="n">
        <v>25</v>
      </c>
      <c r="C3" s="6" t="n">
        <v>82</v>
      </c>
    </row>
    <row r="4">
      <c r="A4" s="4" t="inlineStr">
        <is>
          <t>Bank owned life insurance</t>
        </is>
      </c>
      <c r="B4" s="5" t="n">
        <v>31247</v>
      </c>
      <c r="C4" s="5" t="n">
        <v>30647</v>
      </c>
    </row>
    <row r="5">
      <c r="A5" s="4" t="inlineStr">
        <is>
          <t>Restricted equity securities</t>
        </is>
      </c>
      <c r="B5" s="5" t="n">
        <v>1827</v>
      </c>
      <c r="C5" s="5" t="n">
        <v>990</v>
      </c>
    </row>
    <row r="6">
      <c r="A6" s="4" t="inlineStr">
        <is>
          <t>Deferred tax assets</t>
        </is>
      </c>
      <c r="B6" s="5" t="n">
        <v>4798</v>
      </c>
      <c r="C6" s="5" t="n">
        <v>4272</v>
      </c>
    </row>
    <row r="7">
      <c r="A7" s="4" t="inlineStr">
        <is>
          <t>Lease right-of-use assets</t>
        </is>
      </c>
      <c r="B7" s="5" t="n">
        <v>3336</v>
      </c>
      <c r="C7" s="5" t="n">
        <v>3856</v>
      </c>
      <c r="D7" s="6" t="n">
        <v>4136</v>
      </c>
    </row>
    <row r="8">
      <c r="A8" s="4" t="inlineStr">
        <is>
          <t>Other assets</t>
        </is>
      </c>
      <c r="B8" s="5" t="n">
        <v>4506</v>
      </c>
      <c r="C8" s="5" t="n">
        <v>6082</v>
      </c>
    </row>
    <row r="9">
      <c r="A9" s="4" t="inlineStr">
        <is>
          <t>Total</t>
        </is>
      </c>
      <c r="B9" s="6" t="n">
        <v>45739</v>
      </c>
      <c r="C9" s="6" t="n">
        <v>45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9" customWidth="1" min="2" max="2"/>
    <col width="21" customWidth="1" min="3" max="3"/>
    <col width="29" customWidth="1" min="4" max="4"/>
    <col width="21" customWidth="1" min="5" max="5"/>
    <col width="21" customWidth="1" min="6" max="6"/>
  </cols>
  <sheetData>
    <row r="1">
      <c r="A1" s="1" t="inlineStr">
        <is>
          <t>Leases - Additional Information (Detail) $ in Thousands</t>
        </is>
      </c>
      <c r="B1" s="2" t="inlineStr">
        <is>
          <t>3 Months Ended</t>
        </is>
      </c>
      <c r="D1" s="2" t="inlineStr">
        <is>
          <t>9 Months Ended</t>
        </is>
      </c>
    </row>
    <row r="2">
      <c r="B2" s="2" t="inlineStr">
        <is>
          <t>Sep. 30, 2020USD ($)Location</t>
        </is>
      </c>
      <c r="C2" s="2" t="inlineStr">
        <is>
          <t>Sep. 30, 2019USD ($)</t>
        </is>
      </c>
      <c r="D2" s="2" t="inlineStr">
        <is>
          <t>Sep. 30, 2020USD ($)Location</t>
        </is>
      </c>
      <c r="E2" s="2" t="inlineStr">
        <is>
          <t>Sep. 30, 2019USD ($)</t>
        </is>
      </c>
      <c r="F2" s="2" t="inlineStr">
        <is>
          <t>Dec. 31, 2019USD ($)</t>
        </is>
      </c>
    </row>
    <row r="3">
      <c r="A3" s="4" t="inlineStr">
        <is>
          <t>Number of Location Leased | Location</t>
        </is>
      </c>
      <c r="B3" s="5" t="n">
        <v>13</v>
      </c>
      <c r="D3" s="5" t="n">
        <v>13</v>
      </c>
    </row>
    <row r="4">
      <c r="A4" s="4" t="inlineStr">
        <is>
          <t>Operating lease, right-of-use asset</t>
        </is>
      </c>
      <c r="B4" s="6" t="n">
        <v>3336</v>
      </c>
      <c r="C4" s="6" t="n">
        <v>4136</v>
      </c>
      <c r="D4" s="6" t="n">
        <v>3336</v>
      </c>
      <c r="E4" s="6" t="n">
        <v>4136</v>
      </c>
      <c r="F4" s="6" t="n">
        <v>3856</v>
      </c>
    </row>
    <row r="5">
      <c r="A5" s="4" t="inlineStr">
        <is>
          <t>Operating lease, liability</t>
        </is>
      </c>
      <c r="B5" s="5" t="n">
        <v>3397</v>
      </c>
      <c r="C5" s="5" t="n">
        <v>4165</v>
      </c>
      <c r="D5" s="5" t="n">
        <v>3397</v>
      </c>
      <c r="E5" s="5" t="n">
        <v>4165</v>
      </c>
    </row>
    <row r="6">
      <c r="A6" s="4" t="inlineStr">
        <is>
          <t>Operating lease cost</t>
        </is>
      </c>
      <c r="B6" s="6" t="n">
        <v>346</v>
      </c>
      <c r="C6" s="6" t="n">
        <v>203</v>
      </c>
      <c r="D6" s="6" t="n">
        <v>954</v>
      </c>
      <c r="E6" s="6" t="n">
        <v>538</v>
      </c>
    </row>
    <row r="7">
      <c r="A7" s="4" t="inlineStr">
        <is>
          <t>Maximum [Member]</t>
        </is>
      </c>
    </row>
    <row r="8">
      <c r="A8" s="4" t="inlineStr">
        <is>
          <t>Remaining lease term</t>
        </is>
      </c>
      <c r="D8" s="4" t="inlineStr">
        <is>
          <t>33 years</t>
        </is>
      </c>
    </row>
    <row r="9">
      <c r="A9" s="4" t="inlineStr">
        <is>
          <t>Minimum [Member]</t>
        </is>
      </c>
    </row>
    <row r="10">
      <c r="A10" s="4" t="inlineStr">
        <is>
          <t>Remaining lease term</t>
        </is>
      </c>
      <c r="D10" s="4" t="inlineStr">
        <is>
          <t>1 year</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mmary of Other Information Related to Our Operating Leases (Detail) - USD ($) $ in Thousands</t>
        </is>
      </c>
      <c r="B1" s="2" t="inlineStr">
        <is>
          <t>9 Months Ended</t>
        </is>
      </c>
    </row>
    <row r="2">
      <c r="B2" s="2" t="inlineStr">
        <is>
          <t>Sep. 30, 2020</t>
        </is>
      </c>
      <c r="C2" s="2" t="inlineStr">
        <is>
          <t>Sep. 30, 2019</t>
        </is>
      </c>
    </row>
    <row r="3">
      <c r="A3" s="3" t="inlineStr">
        <is>
          <t>Cash Transaction for amounts included in the measurement of lease liabilities [Abstract]</t>
        </is>
      </c>
    </row>
    <row r="4">
      <c r="A4" s="4" t="inlineStr">
        <is>
          <t>Operating cash flows from operating leases</t>
        </is>
      </c>
      <c r="B4" s="6" t="n">
        <v>584</v>
      </c>
      <c r="C4" s="6" t="n">
        <v>465</v>
      </c>
    </row>
    <row r="5">
      <c r="A5" s="4" t="inlineStr">
        <is>
          <t>ROU assets obtained in exchange for lease liabilities</t>
        </is>
      </c>
      <c r="C5" s="6" t="n">
        <v>4529</v>
      </c>
    </row>
    <row r="6">
      <c r="A6" s="4" t="inlineStr">
        <is>
          <t>Weighted average remaining lease term—operating leases, in years</t>
        </is>
      </c>
      <c r="B6" s="4" t="inlineStr">
        <is>
          <t>9 years 1 month 13 days</t>
        </is>
      </c>
      <c r="C6" s="4" t="inlineStr">
        <is>
          <t>10 years 5 months 15 days</t>
        </is>
      </c>
    </row>
    <row r="7">
      <c r="A7" s="4" t="inlineStr">
        <is>
          <t>Weighted average discount rate—operating leases</t>
        </is>
      </c>
      <c r="B7" s="4" t="inlineStr">
        <is>
          <t>3.04%</t>
        </is>
      </c>
      <c r="C7" s="4" t="inlineStr">
        <is>
          <t>3.06%</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Lease Payment Obligation (Detail) - USD ($) $ in Thousands</t>
        </is>
      </c>
      <c r="B1" s="2" t="inlineStr">
        <is>
          <t>Sep. 30, 2020</t>
        </is>
      </c>
      <c r="C1" s="2" t="inlineStr">
        <is>
          <t>Sep. 30, 2019</t>
        </is>
      </c>
    </row>
    <row r="2">
      <c r="A2" s="4" t="inlineStr">
        <is>
          <t>2020</t>
        </is>
      </c>
      <c r="B2" s="6" t="n">
        <v>187</v>
      </c>
    </row>
    <row r="3">
      <c r="A3" s="4" t="inlineStr">
        <is>
          <t>2021</t>
        </is>
      </c>
      <c r="B3" s="5" t="n">
        <v>754</v>
      </c>
    </row>
    <row r="4">
      <c r="A4" s="4" t="inlineStr">
        <is>
          <t>2022</t>
        </is>
      </c>
      <c r="B4" s="5" t="n">
        <v>697</v>
      </c>
    </row>
    <row r="5">
      <c r="A5" s="4" t="inlineStr">
        <is>
          <t>2023</t>
        </is>
      </c>
      <c r="B5" s="5" t="n">
        <v>485</v>
      </c>
    </row>
    <row r="6">
      <c r="A6" s="4" t="inlineStr">
        <is>
          <t>2024</t>
        </is>
      </c>
      <c r="B6" s="5" t="n">
        <v>317</v>
      </c>
    </row>
    <row r="7">
      <c r="A7" s="4" t="inlineStr">
        <is>
          <t>Thereafter</t>
        </is>
      </c>
      <c r="B7" s="5" t="n">
        <v>1568</v>
      </c>
    </row>
    <row r="8">
      <c r="A8" s="4" t="inlineStr">
        <is>
          <t>Total lease payments</t>
        </is>
      </c>
      <c r="B8" s="5" t="n">
        <v>4008</v>
      </c>
    </row>
    <row r="9">
      <c r="A9" s="4" t="inlineStr">
        <is>
          <t>Less imputed interest</t>
        </is>
      </c>
      <c r="B9" s="5" t="n">
        <v>611</v>
      </c>
    </row>
    <row r="10">
      <c r="A10" s="4" t="inlineStr">
        <is>
          <t>Operating lease liability</t>
        </is>
      </c>
      <c r="B10" s="6" t="n">
        <v>3397</v>
      </c>
      <c r="C10" s="6" t="n">
        <v>41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Financial Assets and Liabilities Measured at Fair Value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vailable-for-sale</t>
        </is>
      </c>
      <c r="B3" s="6" t="n">
        <v>98846</v>
      </c>
      <c r="C3" s="6" t="n">
        <v>91247</v>
      </c>
    </row>
    <row r="4">
      <c r="A4" s="4" t="inlineStr">
        <is>
          <t>Significant Other Observable Inputs (Level 2) [Member]</t>
        </is>
      </c>
    </row>
    <row r="5">
      <c r="A5" s="3" t="inlineStr">
        <is>
          <t>Fair Value, Assets and Liabilities Measured on Recurring and Nonrecurring Basis [Line Items]</t>
        </is>
      </c>
    </row>
    <row r="6">
      <c r="A6" s="4" t="inlineStr">
        <is>
          <t>Securities available-for-sale</t>
        </is>
      </c>
      <c r="B6" s="5" t="n">
        <v>96846</v>
      </c>
      <c r="C6" s="5" t="n">
        <v>91247</v>
      </c>
    </row>
    <row r="7">
      <c r="A7" s="4" t="inlineStr">
        <is>
          <t>Significant Unobservable Inputs (Level 3) [Member]</t>
        </is>
      </c>
    </row>
    <row r="8">
      <c r="A8" s="3" t="inlineStr">
        <is>
          <t>Fair Value, Assets and Liabilities Measured on Recurring and Nonrecurring Basis [Line Items]</t>
        </is>
      </c>
    </row>
    <row r="9">
      <c r="A9" s="4" t="inlineStr">
        <is>
          <t>Securities available-for-sale</t>
        </is>
      </c>
      <c r="B9" s="5" t="n">
        <v>2000</v>
      </c>
    </row>
    <row r="10">
      <c r="A10" s="4" t="inlineStr">
        <is>
          <t>Fair Value Measurements Recurring [Member]</t>
        </is>
      </c>
    </row>
    <row r="11">
      <c r="A11" s="3" t="inlineStr">
        <is>
          <t>Fair Value, Assets and Liabilities Measured on Recurring and Nonrecurring Basis [Line Items]</t>
        </is>
      </c>
    </row>
    <row r="12">
      <c r="A12" s="4" t="inlineStr">
        <is>
          <t>Securities available-for-sale</t>
        </is>
      </c>
      <c r="B12" s="5" t="n">
        <v>98846</v>
      </c>
      <c r="C12" s="5" t="n">
        <v>91247</v>
      </c>
    </row>
    <row r="13">
      <c r="A13" s="4" t="inlineStr">
        <is>
          <t>Fair Value Measurements Recurring [Member] | Taxable [Member]</t>
        </is>
      </c>
    </row>
    <row r="14">
      <c r="A14" s="3" t="inlineStr">
        <is>
          <t>Fair Value, Assets and Liabilities Measured on Recurring and Nonrecurring Basis [Line Items]</t>
        </is>
      </c>
    </row>
    <row r="15">
      <c r="A15" s="4" t="inlineStr">
        <is>
          <t>Securities available-for-sale</t>
        </is>
      </c>
      <c r="B15" s="5" t="n">
        <v>20841</v>
      </c>
      <c r="C15" s="5" t="n">
        <v>24824</v>
      </c>
    </row>
    <row r="16">
      <c r="A16" s="4" t="inlineStr">
        <is>
          <t>Fair Value Measurements Recurring [Member] | Tax-Exempt [Member]</t>
        </is>
      </c>
    </row>
    <row r="17">
      <c r="A17" s="3" t="inlineStr">
        <is>
          <t>Fair Value, Assets and Liabilities Measured on Recurring and Nonrecurring Basis [Line Items]</t>
        </is>
      </c>
    </row>
    <row r="18">
      <c r="A18" s="4" t="inlineStr">
        <is>
          <t>Securities available-for-sale</t>
        </is>
      </c>
      <c r="B18" s="5" t="n">
        <v>20837</v>
      </c>
      <c r="C18" s="5" t="n">
        <v>4333</v>
      </c>
    </row>
    <row r="19">
      <c r="A19" s="4" t="inlineStr">
        <is>
          <t>Fair Value Measurements Recurring [Member] | Mortgage-Backed Securities - U.S. Government Agencies [Member]</t>
        </is>
      </c>
    </row>
    <row r="20">
      <c r="A20" s="3" t="inlineStr">
        <is>
          <t>Fair Value, Assets and Liabilities Measured on Recurring and Nonrecurring Basis [Line Items]</t>
        </is>
      </c>
    </row>
    <row r="21">
      <c r="A21" s="4" t="inlineStr">
        <is>
          <t>Securities available-for-sale</t>
        </is>
      </c>
      <c r="B21" s="5" t="n">
        <v>27627</v>
      </c>
      <c r="C21" s="5" t="n">
        <v>36134</v>
      </c>
    </row>
    <row r="22">
      <c r="A22" s="4" t="inlineStr">
        <is>
          <t>Fair Value Measurements Recurring [Member] | Mortgage-backed Securities - U.S. Government-sponsored Enterprises [Member]</t>
        </is>
      </c>
    </row>
    <row r="23">
      <c r="A23" s="3" t="inlineStr">
        <is>
          <t>Fair Value, Assets and Liabilities Measured on Recurring and Nonrecurring Basis [Line Items]</t>
        </is>
      </c>
    </row>
    <row r="24">
      <c r="A24" s="4" t="inlineStr">
        <is>
          <t>Securities available-for-sale</t>
        </is>
      </c>
      <c r="B24" s="5" t="n">
        <v>23665</v>
      </c>
      <c r="C24" s="5" t="n">
        <v>22645</v>
      </c>
    </row>
    <row r="25">
      <c r="A25" s="4" t="inlineStr">
        <is>
          <t>Fair Value Measurements Recurring [Member] | Corporate Debt Obligations [Member]</t>
        </is>
      </c>
    </row>
    <row r="26">
      <c r="A26" s="3" t="inlineStr">
        <is>
          <t>Fair Value, Assets and Liabilities Measured on Recurring and Nonrecurring Basis [Line Items]</t>
        </is>
      </c>
    </row>
    <row r="27">
      <c r="A27" s="4" t="inlineStr">
        <is>
          <t>Securities available-for-sale</t>
        </is>
      </c>
      <c r="B27" s="5" t="n">
        <v>5876</v>
      </c>
      <c r="C27" s="5" t="n">
        <v>3311</v>
      </c>
    </row>
    <row r="28">
      <c r="A28" s="4" t="inlineStr">
        <is>
          <t>Fair Value Measurements Recurring [Member] | Significant Other Observable Inputs (Level 2) [Member]</t>
        </is>
      </c>
    </row>
    <row r="29">
      <c r="A29" s="3" t="inlineStr">
        <is>
          <t>Fair Value, Assets and Liabilities Measured on Recurring and Nonrecurring Basis [Line Items]</t>
        </is>
      </c>
    </row>
    <row r="30">
      <c r="A30" s="4" t="inlineStr">
        <is>
          <t>Securities available-for-sale</t>
        </is>
      </c>
      <c r="B30" s="5" t="n">
        <v>96846</v>
      </c>
      <c r="C30" s="5" t="n">
        <v>91247</v>
      </c>
    </row>
    <row r="31">
      <c r="A31" s="4" t="inlineStr">
        <is>
          <t>Fair Value Measurements Recurring [Member] | Significant Other Observable Inputs (Level 2) [Member] | Taxable [Member]</t>
        </is>
      </c>
    </row>
    <row r="32">
      <c r="A32" s="3" t="inlineStr">
        <is>
          <t>Fair Value, Assets and Liabilities Measured on Recurring and Nonrecurring Basis [Line Items]</t>
        </is>
      </c>
    </row>
    <row r="33">
      <c r="A33" s="4" t="inlineStr">
        <is>
          <t>Securities available-for-sale</t>
        </is>
      </c>
      <c r="B33" s="5" t="n">
        <v>20841</v>
      </c>
      <c r="C33" s="5" t="n">
        <v>24824</v>
      </c>
    </row>
    <row r="34">
      <c r="A34" s="4" t="inlineStr">
        <is>
          <t>Fair Value Measurements Recurring [Member] | Significant Other Observable Inputs (Level 2) [Member] | Tax-Exempt [Member]</t>
        </is>
      </c>
    </row>
    <row r="35">
      <c r="A35" s="3" t="inlineStr">
        <is>
          <t>Fair Value, Assets and Liabilities Measured on Recurring and Nonrecurring Basis [Line Items]</t>
        </is>
      </c>
    </row>
    <row r="36">
      <c r="A36" s="4" t="inlineStr">
        <is>
          <t>Securities available-for-sale</t>
        </is>
      </c>
      <c r="B36" s="5" t="n">
        <v>20837</v>
      </c>
      <c r="C36" s="5" t="n">
        <v>4333</v>
      </c>
    </row>
    <row r="37">
      <c r="A37" s="4" t="inlineStr">
        <is>
          <t>Fair Value Measurements Recurring [Member] | Significant Other Observable Inputs (Level 2) [Member] | Mortgage-Backed Securities - U.S. Government Agencies [Member]</t>
        </is>
      </c>
    </row>
    <row r="38">
      <c r="A38" s="3" t="inlineStr">
        <is>
          <t>Fair Value, Assets and Liabilities Measured on Recurring and Nonrecurring Basis [Line Items]</t>
        </is>
      </c>
    </row>
    <row r="39">
      <c r="A39" s="4" t="inlineStr">
        <is>
          <t>Securities available-for-sale</t>
        </is>
      </c>
      <c r="B39" s="5" t="n">
        <v>27627</v>
      </c>
      <c r="C39" s="5" t="n">
        <v>36134</v>
      </c>
    </row>
    <row r="40">
      <c r="A40" s="4" t="inlineStr">
        <is>
          <t>Fair Value Measurements Recurring [Member] | Significant Other Observable Inputs (Level 2) [Member] | Mortgage-backed Securities - U.S. Government-sponsored Enterprises [Member]</t>
        </is>
      </c>
    </row>
    <row r="41">
      <c r="A41" s="3" t="inlineStr">
        <is>
          <t>Fair Value, Assets and Liabilities Measured on Recurring and Nonrecurring Basis [Line Items]</t>
        </is>
      </c>
    </row>
    <row r="42">
      <c r="A42" s="4" t="inlineStr">
        <is>
          <t>Securities available-for-sale</t>
        </is>
      </c>
      <c r="B42" s="5" t="n">
        <v>23665</v>
      </c>
      <c r="C42" s="5" t="n">
        <v>22645</v>
      </c>
    </row>
    <row r="43">
      <c r="A43" s="4" t="inlineStr">
        <is>
          <t>Fair Value Measurements Recurring [Member] | Significant Other Observable Inputs (Level 2) [Member] | Corporate Debt Obligations [Member]</t>
        </is>
      </c>
    </row>
    <row r="44">
      <c r="A44" s="3" t="inlineStr">
        <is>
          <t>Fair Value, Assets and Liabilities Measured on Recurring and Nonrecurring Basis [Line Items]</t>
        </is>
      </c>
    </row>
    <row r="45">
      <c r="A45" s="4" t="inlineStr">
        <is>
          <t>Securities available-for-sale</t>
        </is>
      </c>
      <c r="B45" s="5" t="n">
        <v>3876</v>
      </c>
      <c r="C45" s="6" t="n">
        <v>3311</v>
      </c>
    </row>
    <row r="46">
      <c r="A46" s="4" t="inlineStr">
        <is>
          <t>Fair Value Measurements Recurring [Member] | Significant Unobservable Inputs (Level 3) [Member]</t>
        </is>
      </c>
    </row>
    <row r="47">
      <c r="A47" s="3" t="inlineStr">
        <is>
          <t>Fair Value, Assets and Liabilities Measured on Recurring and Nonrecurring Basis [Line Items]</t>
        </is>
      </c>
    </row>
    <row r="48">
      <c r="A48" s="4" t="inlineStr">
        <is>
          <t>Securities available-for-sale</t>
        </is>
      </c>
      <c r="B48" s="5" t="n">
        <v>2000</v>
      </c>
    </row>
    <row r="49">
      <c r="A49" s="4" t="inlineStr">
        <is>
          <t>Fair Value Measurements Recurring [Member] | Significant Unobservable Inputs (Level 3) [Member] | Corporate Debt Obligations [Member]</t>
        </is>
      </c>
    </row>
    <row r="50">
      <c r="A50" s="3" t="inlineStr">
        <is>
          <t>Fair Value, Assets and Liabilities Measured on Recurring and Nonrecurring Basis [Line Items]</t>
        </is>
      </c>
    </row>
    <row r="51">
      <c r="A51" s="4" t="inlineStr">
        <is>
          <t>Securities available-for-sale</t>
        </is>
      </c>
      <c r="B51"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ummary of Assets and Liabilities Measured at Fair Value on a Nonrecurring Basis (Detail) - Fair Value Measurements Non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Other real estate owned</t>
        </is>
      </c>
      <c r="B3" s="6" t="n">
        <v>25</v>
      </c>
      <c r="C3" s="6" t="n">
        <v>82</v>
      </c>
    </row>
    <row r="4">
      <c r="A4" s="4" t="inlineStr">
        <is>
          <t>Impaired loans, net of related allowance</t>
        </is>
      </c>
      <c r="B4" s="5" t="n">
        <v>5857</v>
      </c>
      <c r="C4" s="5" t="n">
        <v>973</v>
      </c>
    </row>
    <row r="5">
      <c r="A5" s="4" t="inlineStr">
        <is>
          <t>Total</t>
        </is>
      </c>
      <c r="B5" s="5" t="n">
        <v>5882</v>
      </c>
      <c r="C5" s="5" t="n">
        <v>1055</v>
      </c>
    </row>
    <row r="6">
      <c r="A6" s="4" t="inlineStr">
        <is>
          <t>Significant Unobservable Inputs (Level 3) [Member]</t>
        </is>
      </c>
    </row>
    <row r="7">
      <c r="A7" s="3" t="inlineStr">
        <is>
          <t>Fair Value, Assets and Liabilities Measured on Recurring and Nonrecurring Basis [Line Items]</t>
        </is>
      </c>
    </row>
    <row r="8">
      <c r="A8" s="4" t="inlineStr">
        <is>
          <t>Other real estate owned</t>
        </is>
      </c>
      <c r="B8" s="5" t="n">
        <v>25</v>
      </c>
      <c r="C8" s="5" t="n">
        <v>82</v>
      </c>
    </row>
    <row r="9">
      <c r="A9" s="4" t="inlineStr">
        <is>
          <t>Impaired loans, net of related allowance</t>
        </is>
      </c>
      <c r="B9" s="5" t="n">
        <v>5857</v>
      </c>
      <c r="C9" s="5" t="n">
        <v>973</v>
      </c>
    </row>
    <row r="10">
      <c r="A10" s="4" t="inlineStr">
        <is>
          <t>Total</t>
        </is>
      </c>
      <c r="B10" s="6" t="n">
        <v>5882</v>
      </c>
      <c r="C10" s="6" t="n">
        <v>1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estimates- Additional Quantitative Information about Assets Measured at Fair Value on Nonrecurring Basis (Detail) - USD ($) $ in Thousands</t>
        </is>
      </c>
      <c r="B1" s="2" t="inlineStr">
        <is>
          <t>9 Months Ended</t>
        </is>
      </c>
      <c r="C1" s="2" t="inlineStr">
        <is>
          <t>12 Months Ended</t>
        </is>
      </c>
    </row>
    <row r="2">
      <c r="B2" s="2" t="inlineStr">
        <is>
          <t>Sep. 30, 2020</t>
        </is>
      </c>
      <c r="C2" s="2" t="inlineStr">
        <is>
          <t>Dec. 31, 2019</t>
        </is>
      </c>
    </row>
    <row r="3">
      <c r="A3" s="3" t="inlineStr">
        <is>
          <t>Fair Value Measurements, Recurring and Nonrecurring, Valuation Techniques [Line Items]</t>
        </is>
      </c>
    </row>
    <row r="4">
      <c r="A4" s="4" t="inlineStr">
        <is>
          <t>Range (Weighted Average)</t>
        </is>
      </c>
      <c r="B4" s="4" t="inlineStr">
        <is>
          <t>60.00%</t>
        </is>
      </c>
    </row>
    <row r="5">
      <c r="A5" s="4" t="inlineStr">
        <is>
          <t>Fair Value Measurements Nonrecurring [Member]</t>
        </is>
      </c>
    </row>
    <row r="6">
      <c r="A6" s="3" t="inlineStr">
        <is>
          <t>Fair Value Measurements, Recurring and Nonrecurring, Valuation Techniques [Line Items]</t>
        </is>
      </c>
    </row>
    <row r="7">
      <c r="A7" s="4" t="inlineStr">
        <is>
          <t>Fair Value Estimate</t>
        </is>
      </c>
      <c r="B7" s="6" t="n">
        <v>5882</v>
      </c>
      <c r="C7" s="6" t="n">
        <v>1055</v>
      </c>
    </row>
    <row r="8">
      <c r="A8" s="4" t="inlineStr">
        <is>
          <t>Fair Value Measurements Nonrecurring [Member] | Other Real Estate Owned [Member] | Level 3 Fair Value Measurements, Appraisal Adjustments [Member]</t>
        </is>
      </c>
    </row>
    <row r="9">
      <c r="A9" s="3" t="inlineStr">
        <is>
          <t>Fair Value Measurements, Recurring and Nonrecurring, Valuation Techniques [Line Items]</t>
        </is>
      </c>
    </row>
    <row r="10">
      <c r="A10" s="4" t="inlineStr">
        <is>
          <t>Fair Value Estimate</t>
        </is>
      </c>
      <c r="B10" s="6" t="n">
        <v>25</v>
      </c>
      <c r="C10" s="6" t="n">
        <v>82</v>
      </c>
    </row>
    <row r="11">
      <c r="A11" s="4" t="inlineStr">
        <is>
          <t>Valuation Technique</t>
        </is>
      </c>
      <c r="B11" s="4" t="inlineStr">
        <is>
          <t>Appraisal of collateral</t>
        </is>
      </c>
      <c r="C11" s="4" t="inlineStr">
        <is>
          <t>Appraisal of collateral</t>
        </is>
      </c>
    </row>
    <row r="12">
      <c r="A12" s="4" t="inlineStr">
        <is>
          <t>Unobservable Input</t>
        </is>
      </c>
      <c r="B12" s="4" t="inlineStr">
        <is>
          <t>Appraisal adjustments</t>
        </is>
      </c>
      <c r="C12" s="4" t="inlineStr">
        <is>
          <t>Appraisal adjustments</t>
        </is>
      </c>
    </row>
    <row r="13">
      <c r="A13" s="4" t="inlineStr">
        <is>
          <t>Fair Value Measurements Nonrecurring [Member] | Other Real Estate Owned [Member] | Level 3 Fair Value Measurements, Liquidation Expenses [Member]</t>
        </is>
      </c>
    </row>
    <row r="14">
      <c r="A14" s="3" t="inlineStr">
        <is>
          <t>Fair Value Measurements, Recurring and Nonrecurring, Valuation Techniques [Line Items]</t>
        </is>
      </c>
    </row>
    <row r="15">
      <c r="A15" s="4" t="inlineStr">
        <is>
          <t>Unobservable Input</t>
        </is>
      </c>
      <c r="B15" s="4" t="inlineStr">
        <is>
          <t>Liquidation expenses</t>
        </is>
      </c>
      <c r="C15" s="4" t="inlineStr">
        <is>
          <t>Liquidation expenses</t>
        </is>
      </c>
    </row>
    <row r="16">
      <c r="A16" s="4" t="inlineStr">
        <is>
          <t>Fair Value Measurements Nonrecurring [Member] | Impaired Loan [Member] | Level 3 Fair Value Measurements, Appraisal Adjustments [Member]</t>
        </is>
      </c>
    </row>
    <row r="17">
      <c r="A17" s="3" t="inlineStr">
        <is>
          <t>Fair Value Measurements, Recurring and Nonrecurring, Valuation Techniques [Line Items]</t>
        </is>
      </c>
    </row>
    <row r="18">
      <c r="A18" s="4" t="inlineStr">
        <is>
          <t>Fair Value Estimate</t>
        </is>
      </c>
      <c r="B18" s="6" t="n">
        <v>5857</v>
      </c>
      <c r="C18" s="6" t="n">
        <v>973</v>
      </c>
    </row>
    <row r="19">
      <c r="A19" s="4" t="inlineStr">
        <is>
          <t>Valuation Technique</t>
        </is>
      </c>
      <c r="B19" s="4" t="inlineStr">
        <is>
          <t>Appraisal of collateral</t>
        </is>
      </c>
      <c r="C19" s="4" t="inlineStr">
        <is>
          <t>Appraisal of collateral</t>
        </is>
      </c>
    </row>
    <row r="20">
      <c r="A20" s="4" t="inlineStr">
        <is>
          <t>Unobservable Input</t>
        </is>
      </c>
      <c r="B20" s="4" t="inlineStr">
        <is>
          <t>Appraisal adjustments</t>
        </is>
      </c>
      <c r="C20" s="4" t="inlineStr">
        <is>
          <t>Appraisal adjustments</t>
        </is>
      </c>
    </row>
    <row r="21">
      <c r="A21" s="4" t="inlineStr">
        <is>
          <t>Fair Value Measurements Nonrecurring [Member] | Impaired Loan [Member] | Level 3 Fair Value Measurements, Liquidation Expenses [Member]</t>
        </is>
      </c>
    </row>
    <row r="22">
      <c r="A22" s="3" t="inlineStr">
        <is>
          <t>Fair Value Measurements, Recurring and Nonrecurring, Valuation Techniques [Line Items]</t>
        </is>
      </c>
    </row>
    <row r="23">
      <c r="A23" s="4" t="inlineStr">
        <is>
          <t>Unobservable Input</t>
        </is>
      </c>
      <c r="B23" s="4" t="inlineStr">
        <is>
          <t>Liquidation expenses</t>
        </is>
      </c>
      <c r="C23" s="4" t="inlineStr">
        <is>
          <t>Liquidation expenses</t>
        </is>
      </c>
    </row>
    <row r="24">
      <c r="A24" s="4" t="inlineStr">
        <is>
          <t>Minimum [Member] | Fair Value Measurements Nonrecurring [Member] | Other Real Estate Owned [Member] | Level 3 Fair Value Measurements, Appraisal Adjustments [Member]</t>
        </is>
      </c>
    </row>
    <row r="25">
      <c r="A25" s="3" t="inlineStr">
        <is>
          <t>Fair Value Measurements, Recurring and Nonrecurring, Valuation Techniques [Line Items]</t>
        </is>
      </c>
    </row>
    <row r="26">
      <c r="A26" s="4" t="inlineStr">
        <is>
          <t>Range (Weighted Average)</t>
        </is>
      </c>
      <c r="C26" s="4" t="inlineStr">
        <is>
          <t>42.00%</t>
        </is>
      </c>
    </row>
    <row r="27">
      <c r="A27" s="4" t="inlineStr">
        <is>
          <t>Minimum [Member] | Fair Value Measurements Nonrecurring [Member] | Other Real Estate Owned [Member] | Level 3 Fair Value Measurements, Liquidation Expenses [Member]</t>
        </is>
      </c>
    </row>
    <row r="28">
      <c r="A28" s="3" t="inlineStr">
        <is>
          <t>Fair Value Measurements, Recurring and Nonrecurring, Valuation Techniques [Line Items]</t>
        </is>
      </c>
    </row>
    <row r="29">
      <c r="A29" s="4" t="inlineStr">
        <is>
          <t>Range (Weighted Average)</t>
        </is>
      </c>
      <c r="B29" s="4" t="inlineStr">
        <is>
          <t>10.00%</t>
        </is>
      </c>
      <c r="C29" s="4" t="inlineStr">
        <is>
          <t>10.00%</t>
        </is>
      </c>
    </row>
    <row r="30">
      <c r="A30" s="4" t="inlineStr">
        <is>
          <t>Minimum [Member] | Fair Value Measurements Nonrecurring [Member] | Impaired Loan [Member] | Level 3 Fair Value Measurements, Appraisal Adjustments [Member]</t>
        </is>
      </c>
    </row>
    <row r="31">
      <c r="A31" s="3" t="inlineStr">
        <is>
          <t>Fair Value Measurements, Recurring and Nonrecurring, Valuation Techniques [Line Items]</t>
        </is>
      </c>
    </row>
    <row r="32">
      <c r="A32" s="4" t="inlineStr">
        <is>
          <t>Range (Weighted Average)</t>
        </is>
      </c>
      <c r="B32" s="4" t="inlineStr">
        <is>
          <t>15.00%</t>
        </is>
      </c>
      <c r="C32" s="4" t="inlineStr">
        <is>
          <t>10.00%</t>
        </is>
      </c>
    </row>
    <row r="33">
      <c r="A33" s="4" t="inlineStr">
        <is>
          <t>Minimum [Member] | Fair Value Measurements Nonrecurring [Member] | Impaired Loan [Member] | Level 3 Fair Value Measurements, Liquidation Expenses [Member]</t>
        </is>
      </c>
    </row>
    <row r="34">
      <c r="A34" s="3" t="inlineStr">
        <is>
          <t>Fair Value Measurements, Recurring and Nonrecurring, Valuation Techniques [Line Items]</t>
        </is>
      </c>
    </row>
    <row r="35">
      <c r="A35" s="4" t="inlineStr">
        <is>
          <t>Range (Weighted Average)</t>
        </is>
      </c>
      <c r="B35" s="4" t="inlineStr">
        <is>
          <t>7.00%</t>
        </is>
      </c>
      <c r="C35" s="4" t="inlineStr">
        <is>
          <t>9.50%</t>
        </is>
      </c>
    </row>
    <row r="36">
      <c r="A36" s="4" t="inlineStr">
        <is>
          <t>Maximum [Member] | Fair Value Measurements Nonrecurring [Member] | Other Real Estate Owned [Member] | Level 3 Fair Value Measurements, Appraisal Adjustments [Member]</t>
        </is>
      </c>
    </row>
    <row r="37">
      <c r="A37" s="3" t="inlineStr">
        <is>
          <t>Fair Value Measurements, Recurring and Nonrecurring, Valuation Techniques [Line Items]</t>
        </is>
      </c>
    </row>
    <row r="38">
      <c r="A38" s="4" t="inlineStr">
        <is>
          <t>Range (Weighted Average)</t>
        </is>
      </c>
      <c r="B38" s="4" t="inlineStr">
        <is>
          <t>60.00%</t>
        </is>
      </c>
      <c r="C38" s="4" t="inlineStr">
        <is>
          <t>60.00%</t>
        </is>
      </c>
    </row>
    <row r="39">
      <c r="A39" s="4" t="inlineStr">
        <is>
          <t>Maximum [Member] | Fair Value Measurements Nonrecurring [Member] | Other Real Estate Owned [Member] | Level 3 Fair Value Measurements, Liquidation Expenses [Member]</t>
        </is>
      </c>
    </row>
    <row r="40">
      <c r="A40" s="3" t="inlineStr">
        <is>
          <t>Fair Value Measurements, Recurring and Nonrecurring, Valuation Techniques [Line Items]</t>
        </is>
      </c>
    </row>
    <row r="41">
      <c r="A41" s="4" t="inlineStr">
        <is>
          <t>Range (Weighted Average)</t>
        </is>
      </c>
      <c r="B41" s="4" t="inlineStr">
        <is>
          <t>10.00%</t>
        </is>
      </c>
      <c r="C41" s="4" t="inlineStr">
        <is>
          <t>10.00%</t>
        </is>
      </c>
    </row>
    <row r="42">
      <c r="A42" s="4" t="inlineStr">
        <is>
          <t>Maximum [Member] | Fair Value Measurements Nonrecurring [Member] | Impaired Loan [Member] | Level 3 Fair Value Measurements, Appraisal Adjustments [Member]</t>
        </is>
      </c>
    </row>
    <row r="43">
      <c r="A43" s="3" t="inlineStr">
        <is>
          <t>Fair Value Measurements, Recurring and Nonrecurring, Valuation Techniques [Line Items]</t>
        </is>
      </c>
    </row>
    <row r="44">
      <c r="A44" s="4" t="inlineStr">
        <is>
          <t>Range (Weighted Average)</t>
        </is>
      </c>
      <c r="B44" s="4" t="inlineStr">
        <is>
          <t>20.00%</t>
        </is>
      </c>
      <c r="C44" s="4" t="inlineStr">
        <is>
          <t>50.00%</t>
        </is>
      </c>
    </row>
    <row r="45">
      <c r="A45" s="4" t="inlineStr">
        <is>
          <t>Maximum [Member] | Fair Value Measurements Nonrecurring [Member] | Impaired Loan [Member] | Level 3 Fair Value Measurements, Liquidation Expenses [Member]</t>
        </is>
      </c>
    </row>
    <row r="46">
      <c r="A46" s="3" t="inlineStr">
        <is>
          <t>Fair Value Measurements, Recurring and Nonrecurring, Valuation Techniques [Line Items]</t>
        </is>
      </c>
    </row>
    <row r="47">
      <c r="A47" s="4" t="inlineStr">
        <is>
          <t>Range (Weighted Average)</t>
        </is>
      </c>
      <c r="B47" s="4" t="inlineStr">
        <is>
          <t>7.00%</t>
        </is>
      </c>
      <c r="C47" s="4" t="inlineStr">
        <is>
          <t>12.30%</t>
        </is>
      </c>
    </row>
    <row r="48">
      <c r="A48" s="4" t="inlineStr">
        <is>
          <t>Weighted Average [Member] | Fair Value Measurements Nonrecurring [Member] | Other Real Estate Owned [Member] | Level 3 Fair Value Measurements, Appraisal Adjustments [Member]</t>
        </is>
      </c>
    </row>
    <row r="49">
      <c r="A49" s="3" t="inlineStr">
        <is>
          <t>Fair Value Measurements, Recurring and Nonrecurring, Valuation Techniques [Line Items]</t>
        </is>
      </c>
    </row>
    <row r="50">
      <c r="A50" s="4" t="inlineStr">
        <is>
          <t>Range (Weighted Average)</t>
        </is>
      </c>
      <c r="B50" s="4" t="inlineStr">
        <is>
          <t>60.00%</t>
        </is>
      </c>
      <c r="C50" s="4" t="inlineStr">
        <is>
          <t>52.00%</t>
        </is>
      </c>
    </row>
    <row r="51">
      <c r="A51" s="4" t="inlineStr">
        <is>
          <t>Weighted Average [Member] | Fair Value Measurements Nonrecurring [Member] | Other Real Estate Owned [Member] | Level 3 Fair Value Measurements, Liquidation Expenses [Member]</t>
        </is>
      </c>
    </row>
    <row r="52">
      <c r="A52" s="3" t="inlineStr">
        <is>
          <t>Fair Value Measurements, Recurring and Nonrecurring, Valuation Techniques [Line Items]</t>
        </is>
      </c>
    </row>
    <row r="53">
      <c r="A53" s="4" t="inlineStr">
        <is>
          <t>Range (Weighted Average)</t>
        </is>
      </c>
      <c r="B53" s="4" t="inlineStr">
        <is>
          <t>10.00%</t>
        </is>
      </c>
      <c r="C53" s="4" t="inlineStr">
        <is>
          <t>10.00%</t>
        </is>
      </c>
    </row>
    <row r="54">
      <c r="A54" s="4" t="inlineStr">
        <is>
          <t>Weighted Average [Member] | Fair Value Measurements Nonrecurring [Member] | Impaired Loan [Member] | Level 3 Fair Value Measurements, Appraisal Adjustments [Member]</t>
        </is>
      </c>
    </row>
    <row r="55">
      <c r="A55" s="3" t="inlineStr">
        <is>
          <t>Fair Value Measurements, Recurring and Nonrecurring, Valuation Techniques [Line Items]</t>
        </is>
      </c>
    </row>
    <row r="56">
      <c r="A56" s="4" t="inlineStr">
        <is>
          <t>Range (Weighted Average)</t>
        </is>
      </c>
      <c r="B56" s="4" t="inlineStr">
        <is>
          <t>15.00%</t>
        </is>
      </c>
      <c r="C56" s="4" t="inlineStr">
        <is>
          <t>22.00%</t>
        </is>
      </c>
    </row>
    <row r="57">
      <c r="A57" s="4" t="inlineStr">
        <is>
          <t>Weighted Average [Member] | Fair Value Measurements Nonrecurring [Member] | Impaired Loan [Member] | Level 3 Fair Value Measurements, Liquidation Expenses [Member]</t>
        </is>
      </c>
    </row>
    <row r="58">
      <c r="A58" s="3" t="inlineStr">
        <is>
          <t>Fair Value Measurements, Recurring and Nonrecurring, Valuation Techniques [Line Items]</t>
        </is>
      </c>
    </row>
    <row r="59">
      <c r="A59" s="4" t="inlineStr">
        <is>
          <t>Range (Weighted Average)</t>
        </is>
      </c>
      <c r="B59" s="4" t="inlineStr">
        <is>
          <t>7.00%</t>
        </is>
      </c>
      <c r="C59" s="4" t="inlineStr">
        <is>
          <t>8.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18</t>
        </is>
      </c>
      <c r="B2" s="6" t="n">
        <v>113910</v>
      </c>
      <c r="C2" s="6" t="n">
        <v>101134</v>
      </c>
      <c r="D2" s="6" t="n">
        <v>332</v>
      </c>
      <c r="E2" s="6" t="n">
        <v>15063</v>
      </c>
      <c r="F2" s="6" t="n">
        <v>-2619</v>
      </c>
    </row>
    <row r="3">
      <c r="A3" s="4" t="inlineStr">
        <is>
          <t>Net income (loss)</t>
        </is>
      </c>
      <c r="B3" s="5" t="n">
        <v>3013</v>
      </c>
      <c r="E3" s="5" t="n">
        <v>3013</v>
      </c>
    </row>
    <row r="4">
      <c r="A4" s="4" t="inlineStr">
        <is>
          <t>Other comprehensive income (loss), net of income taxes</t>
        </is>
      </c>
      <c r="B4" s="5" t="n">
        <v>2210</v>
      </c>
      <c r="F4" s="5" t="n">
        <v>2210</v>
      </c>
    </row>
    <row r="5">
      <c r="A5" s="4" t="inlineStr">
        <is>
          <t>Issuance under ESPP, 401k and Dividend Reinvestment plans</t>
        </is>
      </c>
      <c r="B5" s="5" t="n">
        <v>474</v>
      </c>
      <c r="C5" s="5" t="n">
        <v>474</v>
      </c>
    </row>
    <row r="6">
      <c r="A6" s="4" t="inlineStr">
        <is>
          <t>Exercise of stock options</t>
        </is>
      </c>
      <c r="B6" s="5" t="n">
        <v>167</v>
      </c>
      <c r="C6" s="5" t="n">
        <v>199</v>
      </c>
      <c r="D6" s="5" t="n">
        <v>-32</v>
      </c>
    </row>
    <row r="7">
      <c r="A7" s="4" t="inlineStr">
        <is>
          <t>Dividends declared</t>
        </is>
      </c>
      <c r="B7" s="5" t="n">
        <v>-2519</v>
      </c>
      <c r="E7" s="5" t="n">
        <v>-2519</v>
      </c>
    </row>
    <row r="8">
      <c r="A8" s="4" t="inlineStr">
        <is>
          <t>Balance at Sep. 30, 2019</t>
        </is>
      </c>
      <c r="B8" s="5" t="n">
        <v>117255</v>
      </c>
      <c r="C8" s="5" t="n">
        <v>101807</v>
      </c>
      <c r="D8" s="5" t="n">
        <v>300</v>
      </c>
      <c r="E8" s="5" t="n">
        <v>15557</v>
      </c>
      <c r="F8" s="5" t="n">
        <v>-409</v>
      </c>
    </row>
    <row r="9">
      <c r="A9" s="4" t="inlineStr">
        <is>
          <t>Balance at Jun. 30, 2019</t>
        </is>
      </c>
      <c r="B9" s="5" t="n">
        <v>115678</v>
      </c>
      <c r="C9" s="5" t="n">
        <v>101644</v>
      </c>
      <c r="D9" s="5" t="n">
        <v>304</v>
      </c>
      <c r="E9" s="5" t="n">
        <v>13978</v>
      </c>
      <c r="F9" s="5" t="n">
        <v>-248</v>
      </c>
    </row>
    <row r="10">
      <c r="A10" s="4" t="inlineStr">
        <is>
          <t>Net income (loss)</t>
        </is>
      </c>
      <c r="B10" s="5" t="n">
        <v>2266</v>
      </c>
      <c r="E10" s="5" t="n">
        <v>2266</v>
      </c>
    </row>
    <row r="11">
      <c r="A11" s="4" t="inlineStr">
        <is>
          <t>Other comprehensive income (loss), net of income taxes</t>
        </is>
      </c>
      <c r="B11" s="5" t="n">
        <v>-161</v>
      </c>
      <c r="F11" s="5" t="n">
        <v>-161</v>
      </c>
    </row>
    <row r="12">
      <c r="A12" s="4" t="inlineStr">
        <is>
          <t>Issuance under ESPP, 401k and Dividend Reinvestment plans</t>
        </is>
      </c>
      <c r="B12" s="5" t="n">
        <v>159</v>
      </c>
      <c r="C12" s="5" t="n">
        <v>159</v>
      </c>
    </row>
    <row r="13">
      <c r="A13" s="4" t="inlineStr">
        <is>
          <t>Exercise of stock options</t>
        </is>
      </c>
      <c r="C13" s="5" t="n">
        <v>4</v>
      </c>
      <c r="D13" s="5" t="n">
        <v>-4</v>
      </c>
    </row>
    <row r="14">
      <c r="A14" s="4" t="inlineStr">
        <is>
          <t>Dividends declared</t>
        </is>
      </c>
      <c r="B14" s="5" t="n">
        <v>-687</v>
      </c>
      <c r="E14" s="5" t="n">
        <v>-687</v>
      </c>
    </row>
    <row r="15">
      <c r="A15" s="4" t="inlineStr">
        <is>
          <t>Balance at Sep. 30, 2019</t>
        </is>
      </c>
      <c r="B15" s="5" t="n">
        <v>117255</v>
      </c>
      <c r="C15" s="5" t="n">
        <v>101807</v>
      </c>
      <c r="D15" s="5" t="n">
        <v>300</v>
      </c>
      <c r="E15" s="5" t="n">
        <v>15557</v>
      </c>
      <c r="F15" s="5" t="n">
        <v>-409</v>
      </c>
    </row>
    <row r="16">
      <c r="A16" s="4" t="inlineStr">
        <is>
          <t>Balance at Dec. 31, 2019</t>
        </is>
      </c>
      <c r="B16" s="5" t="n">
        <v>118110</v>
      </c>
      <c r="C16" s="5" t="n">
        <v>102206</v>
      </c>
      <c r="D16" s="5" t="n">
        <v>112</v>
      </c>
      <c r="E16" s="5" t="n">
        <v>16140</v>
      </c>
      <c r="F16" s="5" t="n">
        <v>-348</v>
      </c>
    </row>
    <row r="17">
      <c r="A17" s="4" t="inlineStr">
        <is>
          <t>Net income (loss)</t>
        </is>
      </c>
      <c r="B17" s="5" t="n">
        <v>-22794</v>
      </c>
      <c r="E17" s="5" t="n">
        <v>-22794</v>
      </c>
    </row>
    <row r="18">
      <c r="A18" s="4" t="inlineStr">
        <is>
          <t>Other comprehensive income (loss), net of income taxes</t>
        </is>
      </c>
      <c r="B18" s="5" t="n">
        <v>950</v>
      </c>
      <c r="F18" s="5" t="n">
        <v>950</v>
      </c>
    </row>
    <row r="19">
      <c r="A19" s="4" t="inlineStr">
        <is>
          <t>Issuance under ESPP, 401k and Dividend Reinvestment plans</t>
        </is>
      </c>
      <c r="B19" s="5" t="n">
        <v>466</v>
      </c>
      <c r="C19" s="5" t="n">
        <v>466</v>
      </c>
    </row>
    <row r="20">
      <c r="A20" s="4" t="inlineStr">
        <is>
          <t>Stock based compensation</t>
        </is>
      </c>
      <c r="B20" s="5" t="n">
        <v>78</v>
      </c>
      <c r="D20" s="5" t="n">
        <v>78</v>
      </c>
    </row>
    <row r="21">
      <c r="A21" s="4" t="inlineStr">
        <is>
          <t>Dividends declared</t>
        </is>
      </c>
      <c r="B21" s="5" t="n">
        <v>-1386</v>
      </c>
      <c r="E21" s="5" t="n">
        <v>-1386</v>
      </c>
    </row>
    <row r="22">
      <c r="A22" s="4" t="inlineStr">
        <is>
          <t>Balance at Sep. 30, 2020</t>
        </is>
      </c>
      <c r="B22" s="5" t="n">
        <v>95424</v>
      </c>
      <c r="C22" s="5" t="n">
        <v>102672</v>
      </c>
      <c r="D22" s="5" t="n">
        <v>190</v>
      </c>
      <c r="E22" s="5" t="n">
        <v>-8040</v>
      </c>
      <c r="F22" s="5" t="n">
        <v>602</v>
      </c>
    </row>
    <row r="23">
      <c r="A23" s="4" t="inlineStr">
        <is>
          <t>Balance at Jun. 30, 2020</t>
        </is>
      </c>
      <c r="B23" s="5" t="n">
        <v>94452</v>
      </c>
      <c r="C23" s="5" t="n">
        <v>102552</v>
      </c>
      <c r="D23" s="5" t="n">
        <v>161</v>
      </c>
      <c r="E23" s="5" t="n">
        <v>-8735</v>
      </c>
      <c r="F23" s="5" t="n">
        <v>474</v>
      </c>
    </row>
    <row r="24">
      <c r="A24" s="4" t="inlineStr">
        <is>
          <t>Net income (loss)</t>
        </is>
      </c>
      <c r="B24" s="5" t="n">
        <v>695</v>
      </c>
      <c r="E24" s="5" t="n">
        <v>695</v>
      </c>
    </row>
    <row r="25">
      <c r="A25" s="4" t="inlineStr">
        <is>
          <t>Other comprehensive income (loss), net of income taxes</t>
        </is>
      </c>
      <c r="B25" s="5" t="n">
        <v>128</v>
      </c>
      <c r="F25" s="5" t="n">
        <v>128</v>
      </c>
    </row>
    <row r="26">
      <c r="A26" s="4" t="inlineStr">
        <is>
          <t>Issuance under ESPP, 401k and Dividend Reinvestment plans</t>
        </is>
      </c>
      <c r="B26" s="5" t="n">
        <v>120</v>
      </c>
      <c r="C26" s="5" t="n">
        <v>120</v>
      </c>
    </row>
    <row r="27">
      <c r="A27" s="4" t="inlineStr">
        <is>
          <t>Stock based compensation</t>
        </is>
      </c>
      <c r="B27" s="5" t="n">
        <v>29</v>
      </c>
      <c r="D27" s="5" t="n">
        <v>29</v>
      </c>
    </row>
    <row r="28">
      <c r="A28" s="4" t="inlineStr">
        <is>
          <t>Dividends declared</t>
        </is>
      </c>
      <c r="B28" s="4" t="inlineStr">
        <is>
          <t xml:space="preserve"> </t>
        </is>
      </c>
    </row>
    <row r="29">
      <c r="A29" s="4" t="inlineStr">
        <is>
          <t>Balance at Sep. 30, 2020</t>
        </is>
      </c>
      <c r="B29" s="6" t="n">
        <v>95424</v>
      </c>
      <c r="C29" s="6" t="n">
        <v>102672</v>
      </c>
      <c r="D29" s="6" t="n">
        <v>190</v>
      </c>
      <c r="E29" s="6" t="n">
        <v>-8040</v>
      </c>
      <c r="F29" s="6" t="n">
        <v>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estimates- Carrying and Fair Values of Riverview's Financial Instruments (Detail) - USD ($) $ in Thousands</t>
        </is>
      </c>
      <c r="C1" s="2" t="inlineStr">
        <is>
          <t>Sep. 30, 2020</t>
        </is>
      </c>
      <c r="D1" s="2" t="inlineStr">
        <is>
          <t>Dec. 31, 2019</t>
        </is>
      </c>
      <c r="E1" s="2" t="inlineStr">
        <is>
          <t>Sep. 30, 2019</t>
        </is>
      </c>
      <c r="F1" s="2" t="inlineStr">
        <is>
          <t>Dec. 31, 2018</t>
        </is>
      </c>
    </row>
    <row r="2">
      <c r="A2" s="3" t="inlineStr">
        <is>
          <t>Financial assets:</t>
        </is>
      </c>
    </row>
    <row r="3">
      <c r="A3" s="4" t="inlineStr">
        <is>
          <t>Cash and cash equivalents</t>
        </is>
      </c>
      <c r="C3" s="6" t="n">
        <v>31958</v>
      </c>
      <c r="D3" s="6" t="n">
        <v>50348</v>
      </c>
      <c r="E3" s="6" t="n">
        <v>29841</v>
      </c>
      <c r="F3" s="6" t="n">
        <v>53816</v>
      </c>
    </row>
    <row r="4">
      <c r="A4" s="4" t="inlineStr">
        <is>
          <t>Investment securities available-for-sale</t>
        </is>
      </c>
      <c r="C4" s="5" t="n">
        <v>98846</v>
      </c>
      <c r="D4" s="5" t="n">
        <v>91247</v>
      </c>
    </row>
    <row r="5">
      <c r="A5" s="4" t="inlineStr">
        <is>
          <t>Loans held for sale</t>
        </is>
      </c>
      <c r="C5" s="5" t="n">
        <v>4547</v>
      </c>
      <c r="D5" s="5" t="n">
        <v>81</v>
      </c>
    </row>
    <row r="6">
      <c r="A6" s="4" t="inlineStr">
        <is>
          <t>Net loans</t>
        </is>
      </c>
      <c r="C6" s="5" t="n">
        <v>1151818</v>
      </c>
      <c r="D6" s="5" t="n">
        <v>844593</v>
      </c>
    </row>
    <row r="7">
      <c r="A7" s="4" t="inlineStr">
        <is>
          <t>Accrued interest receivable</t>
        </is>
      </c>
      <c r="C7" s="5" t="n">
        <v>3218</v>
      </c>
      <c r="D7" s="5" t="n">
        <v>2414</v>
      </c>
    </row>
    <row r="8">
      <c r="A8" s="3" t="inlineStr">
        <is>
          <t>Financial liabilities:</t>
        </is>
      </c>
    </row>
    <row r="9">
      <c r="A9" s="4" t="inlineStr">
        <is>
          <t>Deposits</t>
        </is>
      </c>
      <c r="C9" s="5" t="n">
        <v>1031313</v>
      </c>
      <c r="D9" s="5" t="n">
        <v>940480</v>
      </c>
    </row>
    <row r="10">
      <c r="A10" s="4" t="inlineStr">
        <is>
          <t>Long-term debt</t>
        </is>
      </c>
      <c r="C10" s="5" t="n">
        <v>217031</v>
      </c>
      <c r="D10" s="5" t="n">
        <v>6971</v>
      </c>
    </row>
    <row r="11">
      <c r="A11" s="4" t="inlineStr">
        <is>
          <t>Accrued interest payable</t>
        </is>
      </c>
      <c r="C11" s="5" t="n">
        <v>591</v>
      </c>
      <c r="D11" s="5" t="n">
        <v>435</v>
      </c>
    </row>
    <row r="12">
      <c r="A12" s="4" t="inlineStr">
        <is>
          <t>Carrying Amount [Member]</t>
        </is>
      </c>
    </row>
    <row r="13">
      <c r="A13" s="3" t="inlineStr">
        <is>
          <t>Financial assets:</t>
        </is>
      </c>
    </row>
    <row r="14">
      <c r="A14" s="4" t="inlineStr">
        <is>
          <t>Cash and cash equivalents</t>
        </is>
      </c>
      <c r="C14" s="5" t="n">
        <v>31958</v>
      </c>
      <c r="D14" s="5" t="n">
        <v>50348</v>
      </c>
    </row>
    <row r="15">
      <c r="A15" s="4" t="inlineStr">
        <is>
          <t>Investment securities available-for-sale</t>
        </is>
      </c>
      <c r="C15" s="5" t="n">
        <v>98846</v>
      </c>
      <c r="D15" s="5" t="n">
        <v>91247</v>
      </c>
    </row>
    <row r="16">
      <c r="A16" s="4" t="inlineStr">
        <is>
          <t>Loans held for sale</t>
        </is>
      </c>
      <c r="C16" s="5" t="n">
        <v>4547</v>
      </c>
      <c r="D16" s="5" t="n">
        <v>81</v>
      </c>
    </row>
    <row r="17">
      <c r="A17" s="4" t="inlineStr">
        <is>
          <t>Net loans</t>
        </is>
      </c>
      <c r="B17" s="4" t="inlineStr">
        <is>
          <t>[1]</t>
        </is>
      </c>
      <c r="C17" s="5" t="n">
        <v>1151818</v>
      </c>
      <c r="D17" s="5" t="n">
        <v>844593</v>
      </c>
    </row>
    <row r="18">
      <c r="A18" s="4" t="inlineStr">
        <is>
          <t>Accrued interest receivable</t>
        </is>
      </c>
      <c r="C18" s="5" t="n">
        <v>3218</v>
      </c>
      <c r="D18" s="5" t="n">
        <v>2414</v>
      </c>
    </row>
    <row r="19">
      <c r="A19" s="3" t="inlineStr">
        <is>
          <t>Financial liabilities:</t>
        </is>
      </c>
    </row>
    <row r="20">
      <c r="A20" s="4" t="inlineStr">
        <is>
          <t>Deposits</t>
        </is>
      </c>
      <c r="C20" s="5" t="n">
        <v>1031313</v>
      </c>
      <c r="D20" s="5" t="n">
        <v>940480</v>
      </c>
    </row>
    <row r="21">
      <c r="A21" s="4" t="inlineStr">
        <is>
          <t>Long-term debt</t>
        </is>
      </c>
      <c r="C21" s="5" t="n">
        <v>217031</v>
      </c>
      <c r="D21" s="5" t="n">
        <v>6971</v>
      </c>
    </row>
    <row r="22">
      <c r="A22" s="4" t="inlineStr">
        <is>
          <t>Accrued interest payable</t>
        </is>
      </c>
      <c r="C22" s="5" t="n">
        <v>591</v>
      </c>
      <c r="D22" s="5" t="n">
        <v>435</v>
      </c>
    </row>
    <row r="23">
      <c r="A23" s="4" t="inlineStr">
        <is>
          <t>Fair Value [Member]</t>
        </is>
      </c>
    </row>
    <row r="24">
      <c r="A24" s="3" t="inlineStr">
        <is>
          <t>Financial assets:</t>
        </is>
      </c>
    </row>
    <row r="25">
      <c r="A25" s="4" t="inlineStr">
        <is>
          <t>Cash and cash equivalents</t>
        </is>
      </c>
      <c r="C25" s="5" t="n">
        <v>31958</v>
      </c>
      <c r="D25" s="5" t="n">
        <v>50348</v>
      </c>
    </row>
    <row r="26">
      <c r="A26" s="4" t="inlineStr">
        <is>
          <t>Investment securities available-for-sale</t>
        </is>
      </c>
      <c r="C26" s="5" t="n">
        <v>98846</v>
      </c>
      <c r="D26" s="5" t="n">
        <v>91247</v>
      </c>
    </row>
    <row r="27">
      <c r="A27" s="4" t="inlineStr">
        <is>
          <t>Loans held for sale</t>
        </is>
      </c>
      <c r="C27" s="5" t="n">
        <v>4547</v>
      </c>
      <c r="D27" s="5" t="n">
        <v>81</v>
      </c>
    </row>
    <row r="28">
      <c r="A28" s="4" t="inlineStr">
        <is>
          <t>Net loans</t>
        </is>
      </c>
      <c r="B28" s="4" t="inlineStr">
        <is>
          <t>[1]</t>
        </is>
      </c>
      <c r="C28" s="5" t="n">
        <v>1142187</v>
      </c>
      <c r="D28" s="5" t="n">
        <v>836074</v>
      </c>
    </row>
    <row r="29">
      <c r="A29" s="4" t="inlineStr">
        <is>
          <t>Accrued interest receivable</t>
        </is>
      </c>
      <c r="C29" s="5" t="n">
        <v>3218</v>
      </c>
      <c r="D29" s="5" t="n">
        <v>2414</v>
      </c>
    </row>
    <row r="30">
      <c r="A30" s="3" t="inlineStr">
        <is>
          <t>Financial liabilities:</t>
        </is>
      </c>
    </row>
    <row r="31">
      <c r="A31" s="4" t="inlineStr">
        <is>
          <t>Deposits</t>
        </is>
      </c>
      <c r="C31" s="5" t="n">
        <v>989122</v>
      </c>
      <c r="D31" s="5" t="n">
        <v>940546</v>
      </c>
    </row>
    <row r="32">
      <c r="A32" s="4" t="inlineStr">
        <is>
          <t>Long-term debt</t>
        </is>
      </c>
      <c r="C32" s="5" t="n">
        <v>218150</v>
      </c>
      <c r="D32" s="5" t="n">
        <v>6971</v>
      </c>
    </row>
    <row r="33">
      <c r="A33" s="4" t="inlineStr">
        <is>
          <t>Accrued interest payable</t>
        </is>
      </c>
      <c r="C33" s="5" t="n">
        <v>591</v>
      </c>
      <c r="D33" s="5" t="n">
        <v>435</v>
      </c>
    </row>
    <row r="34">
      <c r="A34" s="4" t="inlineStr">
        <is>
          <t>Quoted Prices in Active Markets for Identical Assets (Level 1) [Member]</t>
        </is>
      </c>
    </row>
    <row r="35">
      <c r="A35" s="3" t="inlineStr">
        <is>
          <t>Financial assets:</t>
        </is>
      </c>
    </row>
    <row r="36">
      <c r="A36" s="4" t="inlineStr">
        <is>
          <t>Cash and cash equivalents</t>
        </is>
      </c>
      <c r="C36" s="5" t="n">
        <v>31958</v>
      </c>
      <c r="D36" s="5" t="n">
        <v>50348</v>
      </c>
    </row>
    <row r="37">
      <c r="A37" s="4" t="inlineStr">
        <is>
          <t>Significant Other Observable Inputs (Level 2) [Member]</t>
        </is>
      </c>
    </row>
    <row r="38">
      <c r="A38" s="3" t="inlineStr">
        <is>
          <t>Financial assets:</t>
        </is>
      </c>
    </row>
    <row r="39">
      <c r="A39" s="4" t="inlineStr">
        <is>
          <t>Investment securities available-for-sale</t>
        </is>
      </c>
      <c r="C39" s="5" t="n">
        <v>96846</v>
      </c>
      <c r="D39" s="5" t="n">
        <v>91247</v>
      </c>
    </row>
    <row r="40">
      <c r="A40" s="4" t="inlineStr">
        <is>
          <t>Loans held for sale</t>
        </is>
      </c>
      <c r="C40" s="5" t="n">
        <v>4547</v>
      </c>
      <c r="D40" s="5" t="n">
        <v>81</v>
      </c>
    </row>
    <row r="41">
      <c r="A41" s="4" t="inlineStr">
        <is>
          <t>Accrued interest receivable</t>
        </is>
      </c>
      <c r="C41" s="5" t="n">
        <v>406</v>
      </c>
      <c r="D41" s="5" t="n">
        <v>461</v>
      </c>
    </row>
    <row r="42">
      <c r="A42" s="3" t="inlineStr">
        <is>
          <t>Financial liabilities:</t>
        </is>
      </c>
    </row>
    <row r="43">
      <c r="A43" s="4" t="inlineStr">
        <is>
          <t>Deposits</t>
        </is>
      </c>
      <c r="C43" s="5" t="n">
        <v>989122</v>
      </c>
      <c r="D43" s="5" t="n">
        <v>940546</v>
      </c>
    </row>
    <row r="44">
      <c r="A44" s="4" t="inlineStr">
        <is>
          <t>Long-term debt</t>
        </is>
      </c>
      <c r="C44" s="5" t="n">
        <v>218150</v>
      </c>
      <c r="D44" s="5" t="n">
        <v>6971</v>
      </c>
    </row>
    <row r="45">
      <c r="A45" s="4" t="inlineStr">
        <is>
          <t>Accrued interest payable</t>
        </is>
      </c>
      <c r="C45" s="5" t="n">
        <v>591</v>
      </c>
      <c r="D45" s="5" t="n">
        <v>435</v>
      </c>
    </row>
    <row r="46">
      <c r="A46" s="4" t="inlineStr">
        <is>
          <t>Significant Unobservable Inputs (Level 3) [Member]</t>
        </is>
      </c>
    </row>
    <row r="47">
      <c r="A47" s="3" t="inlineStr">
        <is>
          <t>Financial assets:</t>
        </is>
      </c>
    </row>
    <row r="48">
      <c r="A48" s="4" t="inlineStr">
        <is>
          <t>Investment securities available-for-sale</t>
        </is>
      </c>
      <c r="C48" s="5" t="n">
        <v>2000</v>
      </c>
    </row>
    <row r="49">
      <c r="A49" s="4" t="inlineStr">
        <is>
          <t>Net loans</t>
        </is>
      </c>
      <c r="B49" s="4" t="inlineStr">
        <is>
          <t>[1]</t>
        </is>
      </c>
      <c r="C49" s="5" t="n">
        <v>1142187</v>
      </c>
      <c r="D49" s="5" t="n">
        <v>836074</v>
      </c>
    </row>
    <row r="50">
      <c r="A50" s="4" t="inlineStr">
        <is>
          <t>Accrued interest receivable</t>
        </is>
      </c>
      <c r="C50" s="6" t="n">
        <v>2812</v>
      </c>
      <c r="D50" s="6" t="n">
        <v>1953</v>
      </c>
    </row>
    <row r="51"/>
    <row r="52">
      <c r="A52" s="4" t="inlineStr">
        <is>
          <t>[1]</t>
        </is>
      </c>
      <c r="B52" s="4" t="inlineStr">
        <is>
          <t>The carrying amount is net of unearned income and the allowance for loan losses in accordance with the adoption of ASU No. 2016-01 where the fair value of loans as of September 30, 2020 and December 31, 2019 was measured using an exit price notion</t>
        </is>
      </c>
    </row>
  </sheetData>
  <mergeCells count="3">
    <mergeCell ref="A1:B1"/>
    <mergeCell ref="A51:E51"/>
    <mergeCell ref="B52:E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Schedule Of Goodwill - (Detail) - USD ($) $ in Thousands</t>
        </is>
      </c>
      <c r="B1" s="2" t="inlineStr">
        <is>
          <t>6 Months Ended</t>
        </is>
      </c>
      <c r="C1" s="2" t="inlineStr">
        <is>
          <t>9 Months Ended</t>
        </is>
      </c>
    </row>
    <row r="2">
      <c r="B2" s="2" t="inlineStr">
        <is>
          <t>Jun. 30, 2020</t>
        </is>
      </c>
      <c r="C2" s="2" t="inlineStr">
        <is>
          <t>Sep. 30, 2020</t>
        </is>
      </c>
    </row>
    <row r="3">
      <c r="A3" s="4" t="inlineStr">
        <is>
          <t>Balance, January 1, 2020</t>
        </is>
      </c>
      <c r="B3" s="6" t="n">
        <v>24754</v>
      </c>
      <c r="C3" s="6" t="n">
        <v>24754</v>
      </c>
    </row>
    <row r="4">
      <c r="A4" s="4" t="inlineStr">
        <is>
          <t>Less: Goodwill impairment</t>
        </is>
      </c>
      <c r="B4" s="6" t="n">
        <v>24754</v>
      </c>
      <c r="C4" s="5" t="n">
        <v>24754</v>
      </c>
    </row>
    <row r="5">
      <c r="A5" s="4" t="inlineStr">
        <is>
          <t>Balance, June 30, 2020</t>
        </is>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Goodwill - Additional Information (Detail) - USD ($) $ in Thousands</t>
        </is>
      </c>
      <c r="B1" s="2" t="inlineStr">
        <is>
          <t>6 Months Ended</t>
        </is>
      </c>
      <c r="C1" s="2" t="inlineStr">
        <is>
          <t>9 Months Ended</t>
        </is>
      </c>
    </row>
    <row r="2">
      <c r="B2" s="2" t="inlineStr">
        <is>
          <t>Jun. 30, 2020</t>
        </is>
      </c>
      <c r="C2" s="2" t="inlineStr">
        <is>
          <t>Sep. 30, 2020</t>
        </is>
      </c>
    </row>
    <row r="3">
      <c r="A3" s="4" t="inlineStr">
        <is>
          <t>Goodwill impairment</t>
        </is>
      </c>
      <c r="B3" s="6" t="n">
        <v>24754</v>
      </c>
      <c r="C3" s="6" t="n">
        <v>247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4" customWidth="1" min="2" max="2"/>
  </cols>
  <sheetData>
    <row r="1">
      <c r="A1" s="1" t="inlineStr">
        <is>
          <t>Subsequent Events - Additional Information (Detail) - Subsequent Event [Member] - Private Placement [Member] - Fixed To Floating Rate Of Interest Subordinated Debt Due Two Thousand And Thirty [Member] $ in Millions</t>
        </is>
      </c>
      <c r="B1" s="2" t="inlineStr">
        <is>
          <t>Oct. 06, 2020USD ($)</t>
        </is>
      </c>
    </row>
    <row r="2">
      <c r="A2" s="4" t="inlineStr">
        <is>
          <t>Debt instrument face value</t>
        </is>
      </c>
      <c r="B2" s="6" t="n">
        <v>25</v>
      </c>
    </row>
    <row r="3">
      <c r="A3" s="4" t="inlineStr">
        <is>
          <t>Proceeds from subordinated debt</t>
        </is>
      </c>
      <c r="B3" s="6" t="n">
        <v>25</v>
      </c>
    </row>
    <row r="4">
      <c r="A4" s="4" t="inlineStr">
        <is>
          <t>Debt Instrument Maturity</t>
        </is>
      </c>
      <c r="B4" s="4" t="inlineStr">
        <is>
          <t>October 15, 2030</t>
        </is>
      </c>
    </row>
    <row r="5">
      <c r="A5" s="4" t="inlineStr">
        <is>
          <t>Subordinated borrowing stated interest rate</t>
        </is>
      </c>
      <c r="B5" s="4" t="inlineStr">
        <is>
          <t>5.75%</t>
        </is>
      </c>
    </row>
    <row r="6">
      <c r="A6" s="4" t="inlineStr">
        <is>
          <t>Secured Overnight Financing Rate (SOFR) Overnight Index Swap Rate [Member]</t>
        </is>
      </c>
    </row>
    <row r="7">
      <c r="A7" s="4" t="inlineStr">
        <is>
          <t>Debt instrument description of variable rate basis</t>
        </is>
      </c>
      <c r="B7" s="4" t="inlineStr">
        <is>
          <t>secured overnight financing rate (“SOFR”) plus 563 basis points</t>
        </is>
      </c>
    </row>
    <row r="8">
      <c r="A8" s="4" t="inlineStr">
        <is>
          <t>Debt instrument basis spread on variable rate</t>
        </is>
      </c>
      <c r="B8" s="4" t="inlineStr">
        <is>
          <t>56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Issuance under ESPP, 401k and Dividend Reinvestment plans, shares</t>
        </is>
      </c>
      <c r="B4" s="5" t="n">
        <v>15806</v>
      </c>
      <c r="C4" s="5" t="n">
        <v>14534</v>
      </c>
      <c r="D4" s="5" t="n">
        <v>62887</v>
      </c>
      <c r="E4" s="5" t="n">
        <v>42518</v>
      </c>
    </row>
    <row r="5">
      <c r="A5" s="4" t="inlineStr">
        <is>
          <t>Exercise of stock options, shares</t>
        </is>
      </c>
      <c r="C5" s="5" t="n">
        <v>361</v>
      </c>
      <c r="E5" s="5" t="n">
        <v>18492</v>
      </c>
    </row>
    <row r="6">
      <c r="A6" s="4" t="inlineStr">
        <is>
          <t>Dividends declared, per share</t>
        </is>
      </c>
      <c r="B6" s="6" t="n">
        <v>0</v>
      </c>
      <c r="C6" s="7" t="n">
        <v>0.08</v>
      </c>
      <c r="D6" s="7" t="n">
        <v>0.15</v>
      </c>
      <c r="E6" s="7" t="n">
        <v>0.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2794</v>
      </c>
      <c r="C4" s="6" t="n">
        <v>3013</v>
      </c>
    </row>
    <row r="5">
      <c r="A5" s="3" t="inlineStr">
        <is>
          <t>Adjustments to reconcile net income (loss) to net cash provided by (used in) operating activities:</t>
        </is>
      </c>
    </row>
    <row r="6">
      <c r="A6" s="4" t="inlineStr">
        <is>
          <t>Depreciation and amortization of premises and equipment</t>
        </is>
      </c>
      <c r="B6" s="5" t="n">
        <v>952</v>
      </c>
      <c r="C6" s="5" t="n">
        <v>874</v>
      </c>
    </row>
    <row r="7">
      <c r="A7" s="4" t="inlineStr">
        <is>
          <t>Provision for loan losses</t>
        </is>
      </c>
      <c r="B7" s="5" t="n">
        <v>5656</v>
      </c>
      <c r="C7" s="5" t="n">
        <v>2250</v>
      </c>
    </row>
    <row r="8">
      <c r="A8" s="4" t="inlineStr">
        <is>
          <t>Stock based compensation</t>
        </is>
      </c>
      <c r="B8" s="5" t="n">
        <v>78</v>
      </c>
    </row>
    <row r="9">
      <c r="A9" s="4" t="inlineStr">
        <is>
          <t>Net amortization of investment securities available-for-sale</t>
        </is>
      </c>
      <c r="B9" s="5" t="n">
        <v>559</v>
      </c>
      <c r="C9" s="5" t="n">
        <v>576</v>
      </c>
    </row>
    <row r="10">
      <c r="A10" s="4" t="inlineStr">
        <is>
          <t>Net cost (benefit) of operation of other real estate owned</t>
        </is>
      </c>
      <c r="B10" s="5" t="n">
        <v>40</v>
      </c>
      <c r="C10" s="5" t="n">
        <v>20</v>
      </c>
    </row>
    <row r="11">
      <c r="A11" s="4" t="inlineStr">
        <is>
          <t>Net (gain) loss on sale of investment securities available-for-sale</t>
        </is>
      </c>
      <c r="B11" s="5" t="n">
        <v>-815</v>
      </c>
      <c r="C11" s="5" t="n">
        <v>95</v>
      </c>
    </row>
    <row r="12">
      <c r="A12" s="4" t="inlineStr">
        <is>
          <t>Amortization of purchase adjustment on loans</t>
        </is>
      </c>
      <c r="B12" s="5" t="n">
        <v>-592</v>
      </c>
      <c r="C12" s="5" t="n">
        <v>-2868</v>
      </c>
    </row>
    <row r="13">
      <c r="A13" s="4" t="inlineStr">
        <is>
          <t>Amortization of intangible assets</t>
        </is>
      </c>
      <c r="B13" s="5" t="n">
        <v>509</v>
      </c>
      <c r="C13" s="5" t="n">
        <v>582</v>
      </c>
    </row>
    <row r="14">
      <c r="A14" s="4" t="inlineStr">
        <is>
          <t>Amortization of assumed discount on long-term debt</t>
        </is>
      </c>
      <c r="B14" s="5" t="n">
        <v>63</v>
      </c>
      <c r="C14" s="5" t="n">
        <v>59</v>
      </c>
    </row>
    <row r="15">
      <c r="A15" s="4" t="inlineStr">
        <is>
          <t>Impairment of goodwill</t>
        </is>
      </c>
      <c r="B15" s="5" t="n">
        <v>24754</v>
      </c>
    </row>
    <row r="16">
      <c r="A16" s="4" t="inlineStr">
        <is>
          <t>Deferred income taxes</t>
        </is>
      </c>
      <c r="B16" s="5" t="n">
        <v>-779</v>
      </c>
      <c r="C16" s="5" t="n">
        <v>273</v>
      </c>
    </row>
    <row r="17">
      <c r="A17" s="4" t="inlineStr">
        <is>
          <t>Proceeds from sale of loans originated for sale</t>
        </is>
      </c>
      <c r="B17" s="5" t="n">
        <v>26921</v>
      </c>
      <c r="C17" s="5" t="n">
        <v>10335</v>
      </c>
    </row>
    <row r="18">
      <c r="A18" s="4" t="inlineStr">
        <is>
          <t>Net gain on sale of loans originated for sale</t>
        </is>
      </c>
      <c r="B18" s="5" t="n">
        <v>-900</v>
      </c>
      <c r="C18" s="5" t="n">
        <v>-357</v>
      </c>
    </row>
    <row r="19">
      <c r="A19" s="4" t="inlineStr">
        <is>
          <t>Loans originated for sale</t>
        </is>
      </c>
      <c r="B19" s="5" t="n">
        <v>-30487</v>
      </c>
      <c r="C19" s="5" t="n">
        <v>-9677</v>
      </c>
    </row>
    <row r="20">
      <c r="A20" s="4" t="inlineStr">
        <is>
          <t>Bank owned life insurance investment income</t>
        </is>
      </c>
      <c r="B20" s="5" t="n">
        <v>-578</v>
      </c>
      <c r="C20" s="5" t="n">
        <v>-574</v>
      </c>
    </row>
    <row r="21">
      <c r="A21" s="4" t="inlineStr">
        <is>
          <t>Accrued interest receivable</t>
        </is>
      </c>
      <c r="B21" s="5" t="n">
        <v>-804</v>
      </c>
      <c r="C21" s="5" t="n">
        <v>259</v>
      </c>
    </row>
    <row r="22">
      <c r="A22" s="4" t="inlineStr">
        <is>
          <t>Other assets</t>
        </is>
      </c>
      <c r="B22" s="5" t="n">
        <v>2107</v>
      </c>
      <c r="C22" s="5" t="n">
        <v>-1651</v>
      </c>
    </row>
    <row r="23">
      <c r="A23" s="4" t="inlineStr">
        <is>
          <t>Accrued interest payable</t>
        </is>
      </c>
      <c r="B23" s="5" t="n">
        <v>156</v>
      </c>
      <c r="C23" s="5" t="n">
        <v>-52</v>
      </c>
    </row>
    <row r="24">
      <c r="A24" s="4" t="inlineStr">
        <is>
          <t>Other liabilities</t>
        </is>
      </c>
      <c r="B24" s="5" t="n">
        <v>-1545</v>
      </c>
      <c r="C24" s="5" t="n">
        <v>-715</v>
      </c>
    </row>
    <row r="25">
      <c r="A25" s="4" t="inlineStr">
        <is>
          <t>Net cash provided by (used in) operating activities</t>
        </is>
      </c>
      <c r="B25" s="5" t="n">
        <v>2501</v>
      </c>
      <c r="C25" s="5" t="n">
        <v>2442</v>
      </c>
    </row>
    <row r="26">
      <c r="A26" s="3" t="inlineStr">
        <is>
          <t>Investment securities available-for-sale:</t>
        </is>
      </c>
    </row>
    <row r="27">
      <c r="A27" s="4" t="inlineStr">
        <is>
          <t>Purchases</t>
        </is>
      </c>
      <c r="B27" s="5" t="n">
        <v>-42151</v>
      </c>
      <c r="C27" s="5" t="n">
        <v>-32058</v>
      </c>
    </row>
    <row r="28">
      <c r="A28" s="4" t="inlineStr">
        <is>
          <t>Proceeds from repayments</t>
        </is>
      </c>
      <c r="B28" s="5" t="n">
        <v>8832</v>
      </c>
      <c r="C28" s="5" t="n">
        <v>12458</v>
      </c>
    </row>
    <row r="29">
      <c r="A29" s="4" t="inlineStr">
        <is>
          <t>Proceeds from sales</t>
        </is>
      </c>
      <c r="B29" s="5" t="n">
        <v>27168</v>
      </c>
      <c r="C29" s="5" t="n">
        <v>19767</v>
      </c>
    </row>
    <row r="30">
      <c r="A30" s="4" t="inlineStr">
        <is>
          <t>Proceeds from the sale of other real estate owned</t>
        </is>
      </c>
      <c r="B30" s="5" t="n">
        <v>355</v>
      </c>
      <c r="C30" s="5" t="n">
        <v>728</v>
      </c>
    </row>
    <row r="31">
      <c r="A31" s="4" t="inlineStr">
        <is>
          <t>Net (increase) decrease in restricted equity securities</t>
        </is>
      </c>
      <c r="B31" s="5" t="n">
        <v>-837</v>
      </c>
      <c r="C31" s="5" t="n">
        <v>-12</v>
      </c>
    </row>
    <row r="32">
      <c r="A32" s="4" t="inlineStr">
        <is>
          <t>Net (increase) decrease in loans</t>
        </is>
      </c>
      <c r="B32" s="5" t="n">
        <v>-312627</v>
      </c>
      <c r="C32" s="5" t="n">
        <v>10931</v>
      </c>
    </row>
    <row r="33">
      <c r="A33" s="4" t="inlineStr">
        <is>
          <t>Purchases of premises and equipment</t>
        </is>
      </c>
      <c r="B33" s="5" t="n">
        <v>-1519</v>
      </c>
      <c r="C33" s="5" t="n">
        <v>-1321</v>
      </c>
    </row>
    <row r="34">
      <c r="A34" s="4" t="inlineStr">
        <is>
          <t>Premium paid on bank owned life insurance</t>
        </is>
      </c>
      <c r="B34" s="5" t="n">
        <v>-22</v>
      </c>
      <c r="C34" s="5" t="n">
        <v>-22</v>
      </c>
    </row>
    <row r="35">
      <c r="A35" s="4" t="inlineStr">
        <is>
          <t>Net cash provided by (used in) investing activities</t>
        </is>
      </c>
      <c r="B35" s="5" t="n">
        <v>-320801</v>
      </c>
      <c r="C35" s="5" t="n">
        <v>10471</v>
      </c>
    </row>
    <row r="36">
      <c r="A36" s="3" t="inlineStr">
        <is>
          <t>Cash flows from financing activities:</t>
        </is>
      </c>
    </row>
    <row r="37">
      <c r="A37" s="4" t="inlineStr">
        <is>
          <t>Net increase (decrease) in deposits</t>
        </is>
      </c>
      <c r="B37" s="5" t="n">
        <v>90833</v>
      </c>
      <c r="C37" s="5" t="n">
        <v>-35010</v>
      </c>
    </row>
    <row r="38">
      <c r="A38" s="4" t="inlineStr">
        <is>
          <t>Proceeds from long-term debt</t>
        </is>
      </c>
      <c r="B38" s="5" t="n">
        <v>209997</v>
      </c>
    </row>
    <row r="39">
      <c r="A39" s="4" t="inlineStr">
        <is>
          <t>Issuance under ESPP, 401k and DRP plans</t>
        </is>
      </c>
      <c r="B39" s="5" t="n">
        <v>466</v>
      </c>
      <c r="C39" s="5" t="n">
        <v>474</v>
      </c>
    </row>
    <row r="40">
      <c r="A40" s="4" t="inlineStr">
        <is>
          <t>Proceeds from exercise of stock options</t>
        </is>
      </c>
      <c r="C40" s="5" t="n">
        <v>167</v>
      </c>
    </row>
    <row r="41">
      <c r="A41" s="4" t="inlineStr">
        <is>
          <t>Cash dividends paid</t>
        </is>
      </c>
      <c r="B41" s="5" t="n">
        <v>-1386</v>
      </c>
      <c r="C41" s="5" t="n">
        <v>-2519</v>
      </c>
    </row>
    <row r="42">
      <c r="A42" s="4" t="inlineStr">
        <is>
          <t>Net cash provided by (used in) financing activities</t>
        </is>
      </c>
      <c r="B42" s="5" t="n">
        <v>299910</v>
      </c>
      <c r="C42" s="5" t="n">
        <v>-36888</v>
      </c>
    </row>
    <row r="43">
      <c r="A43" s="4" t="inlineStr">
        <is>
          <t>Net increase in cash and cash equivalents</t>
        </is>
      </c>
      <c r="B43" s="5" t="n">
        <v>-18390</v>
      </c>
      <c r="C43" s="5" t="n">
        <v>-23975</v>
      </c>
    </row>
    <row r="44">
      <c r="A44" s="4" t="inlineStr">
        <is>
          <t>Cash and cash equivalents—beginning</t>
        </is>
      </c>
      <c r="B44" s="5" t="n">
        <v>50348</v>
      </c>
      <c r="C44" s="5" t="n">
        <v>53816</v>
      </c>
    </row>
    <row r="45">
      <c r="A45" s="4" t="inlineStr">
        <is>
          <t>Cash and cash equivalents—ending</t>
        </is>
      </c>
      <c r="B45" s="5" t="n">
        <v>31958</v>
      </c>
      <c r="C45" s="5" t="n">
        <v>29841</v>
      </c>
    </row>
    <row r="46">
      <c r="A46" s="3" t="inlineStr">
        <is>
          <t>Cash paid during the period for:</t>
        </is>
      </c>
    </row>
    <row r="47">
      <c r="A47" s="4" t="inlineStr">
        <is>
          <t>Interest</t>
        </is>
      </c>
      <c r="B47" s="5" t="n">
        <v>4908</v>
      </c>
      <c r="C47" s="5" t="n">
        <v>6643</v>
      </c>
    </row>
    <row r="48">
      <c r="A48" s="3" t="inlineStr">
        <is>
          <t>Noncash items from operating activities:</t>
        </is>
      </c>
    </row>
    <row r="49">
      <c r="A49" s="4" t="inlineStr">
        <is>
          <t>Operating lease right-of-use assets and liabilities</t>
        </is>
      </c>
      <c r="C49" s="5" t="n">
        <v>4529</v>
      </c>
    </row>
    <row r="50">
      <c r="A50" s="3" t="inlineStr">
        <is>
          <t>Noncash items from investing activities:</t>
        </is>
      </c>
    </row>
    <row r="51">
      <c r="A51" s="4" t="inlineStr">
        <is>
          <t>Transfer of owned properties to available for sale</t>
        </is>
      </c>
      <c r="C51" s="5" t="n">
        <v>540</v>
      </c>
    </row>
    <row r="52">
      <c r="A52" s="3" t="inlineStr">
        <is>
          <t>Supplemental schedule of noncash investing and financing activities:</t>
        </is>
      </c>
    </row>
    <row r="53">
      <c r="A53" s="4" t="inlineStr">
        <is>
          <t>Other real estate acquired in settlement of loans</t>
        </is>
      </c>
      <c r="B53" s="6" t="n">
        <v>338</v>
      </c>
      <c r="C53" s="6"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Riverview Bank, with twenty seven (27) full service offices and three (3) limited purpose offices, is a full service commercial bank offering a wide range of traditional banking services and financial advisory, insurance and investment services to individuals, municipalities and small-to-medium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and nine months ended as of September 30, 2020, are not necessarily indicative of the results of operations and financial position that may be expected in the future. This is especially true given the outbreak of the Coronavirus (“COVID-19”) Beginning in the first quarter of 2020, the COVID-19 COVID-19 The national public health crisis arising from the COVID-19 pre-existing Riverview’s business is dependent upon the willingness and ability of its customers to conduct banking and other financial transactions. Riverview expects the pandemic to limit, at least for a period of time, customer demand for many banking activities. Many companies and residents in our market area are subject to mandatory “non-essential some drive-up locations and encouraged our customers to use electronic banking platforms. We expect these measures to remain in place for an undetermined period of time. In addition, the use of quarantines and social distancing methods to curtail the spread of COVID-19 COVID-19 There continues to be broad concerns related to the potential effects of the COVID-19 The outbreak of COVID-19 The COVID-19 The impact of the pandemic on Riverview’s financial results is evolving and uncertain. The Company expects its net interest income and non-interest COVID-19 COVID-19 The Company determined a triggering event occurred as a result of the onset of the COVID-19 COVID-19 Accounting Standards Adopted in 2020 In August 2016, the FASB issued ASU No. 2016-15, In January 2017, the FASB issued ASU No. 2017-04, In August 2018, the FASB issued ASU 2018-13, In August 2018, the FASB issued ASU No. 2018-15, internal-use internal-use Recent Accounting Standards In June 2016, the FASB issued ASU No. 2016-13, 2016-13 requires No. 2016-13 available-for-sale 2018-19—Codification 326-20. No. 2019-05 No. 2016-13 2016-13, 326-20 825-10. held-to-maturity instrument-by-instrument No. 2019-11, 805-20. day-one one-time In August 2018, the FASB issued ASU No. 2018-14, (Subtopic 715-20) Subtopic 715-20 In December 2019, the FASB issued ASU No. 2019-12, No. 2019-12 In March 2020, the FASB issued ASU No. 2020-04, 2020-04 2020-04 2020-04 20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3" t="inlineStr">
        <is>
          <t>Equity [Abstract]</t>
        </is>
      </c>
    </row>
    <row r="4">
      <c r="A4" s="4" t="inlineStr">
        <is>
          <t>Other comprehensive income (loss)</t>
        </is>
      </c>
      <c r="B4" s="4" t="inlineStr">
        <is>
          <t xml:space="preserve">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September 30, 2020 and December 31, 2019 is as follows:
September 30, December 31,
Net unrealized gain ( ) available-for-sale $ 1,868 $ 676
Income tax expense 392 142
Net of income taxes 1,476 534
Benefit plan adjustments (1,117 ) (1,117 )
Income tax benefit (235 ) (235 )
Net of income taxes (882 ) (882 )
Derivative fair value adjustment 11
Income tax benefit 3
Net of income taxes 8
Accumulated other comprehensive income (loss) $ 602 $ (348 )
Other comprehensive income (loss) and related tax effects for the three and nine months ended September 30, 2020 and 2019 is as follows:
Three months ended September 30, 2020 2019
Unrealized gain (loss) on investment securities available-for-sale $ 114 $ (256 )
Net (gain) loss on the sale of investment securities available-for-sale (1) 53
Net change in derivative fair value 49
Other comprehensive income (loss) before taxes 163 (203 )
Income tax expense (benefit) 35 (42 )
Other comprehensive income (loss) $ 128 $ (161 )
Nine months ended September 30, 2020 2019
Unrealized gain on investment securities available-for-sale $ 2,007 $ 2,703
Net (gain) loss on the sale of investment securities available-for-sale (1) (815 ) 95
Net change in derivative fair value 11
Other comprehensive income before taxes 1,203 2,798
Income tax expense 253 588
Other comprehensive income $ 950 $ 2,210
(1) Represents amounts reclassified out of accumulated other comprehensive income and included in gains on sale of investment securities on the consolidated statements of income and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0:32:38Z</dcterms:created>
  <dcterms:modified xmlns:dcterms="http://purl.org/dc/terms/" xmlns:xsi="http://www.w3.org/2001/XMLSchema-instance" xsi:type="dcterms:W3CDTF">2020-11-05T10:32:38Z</dcterms:modified>
</cp:coreProperties>
</file>